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icense and Collaboration Agree"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Term Loan Facility"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Equity-Based Compensation (Tabl" sheetId="31" state="visible" r:id="rId31"/>
    <sheet xmlns:r="http://schemas.openxmlformats.org/officeDocument/2006/relationships" name="Net Loss Per Share (Table)" sheetId="32" state="visible" r:id="rId32"/>
    <sheet xmlns:r="http://schemas.openxmlformats.org/officeDocument/2006/relationships" name="Segments (Tables)" sheetId="33" state="visible" r:id="rId33"/>
    <sheet xmlns:r="http://schemas.openxmlformats.org/officeDocument/2006/relationships" name="Description of Business, Orga_2" sheetId="34" state="visible" r:id="rId34"/>
    <sheet xmlns:r="http://schemas.openxmlformats.org/officeDocument/2006/relationships" name="Summary of Significant Accoun_3"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_3" sheetId="41" state="visible" r:id="rId41"/>
    <sheet xmlns:r="http://schemas.openxmlformats.org/officeDocument/2006/relationships" name="Term Loan Facility - Additional" sheetId="42" state="visible" r:id="rId42"/>
    <sheet xmlns:r="http://schemas.openxmlformats.org/officeDocument/2006/relationships" name="Leases - Additional Information" sheetId="43" state="visible" r:id="rId43"/>
    <sheet xmlns:r="http://schemas.openxmlformats.org/officeDocument/2006/relationships" name="Leases - Schedule of Qualitativ" sheetId="44" state="visible" r:id="rId44"/>
    <sheet xmlns:r="http://schemas.openxmlformats.org/officeDocument/2006/relationships" name="Leases - Schedule of Quantitati" sheetId="45" state="visible" r:id="rId45"/>
    <sheet xmlns:r="http://schemas.openxmlformats.org/officeDocument/2006/relationships" name="Leases - Schedule of Future Lea" sheetId="46" state="visible" r:id="rId46"/>
    <sheet xmlns:r="http://schemas.openxmlformats.org/officeDocument/2006/relationships" name="Commitments and Contingencies -" sheetId="47" state="visible" r:id="rId47"/>
    <sheet xmlns:r="http://schemas.openxmlformats.org/officeDocument/2006/relationships" name="Stockholders' Equity - Addition" sheetId="48" state="visible" r:id="rId48"/>
    <sheet xmlns:r="http://schemas.openxmlformats.org/officeDocument/2006/relationships" name="Equity-Based Compensation - Add" sheetId="49" state="visible" r:id="rId49"/>
    <sheet xmlns:r="http://schemas.openxmlformats.org/officeDocument/2006/relationships" name="Equity-Based Compensation - Sch"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Income Taxes - Additional Infor" sheetId="53" state="visible" r:id="rId53"/>
    <sheet xmlns:r="http://schemas.openxmlformats.org/officeDocument/2006/relationships" name="Net Loss Per Share - Basic and " sheetId="54" state="visible" r:id="rId54"/>
    <sheet xmlns:r="http://schemas.openxmlformats.org/officeDocument/2006/relationships" name="Net Loss Per Share - Schedule o" sheetId="55" state="visible" r:id="rId55"/>
    <sheet xmlns:r="http://schemas.openxmlformats.org/officeDocument/2006/relationships" name="Net Loss Per Share - Additional" sheetId="56" state="visible" r:id="rId56"/>
    <sheet xmlns:r="http://schemas.openxmlformats.org/officeDocument/2006/relationships" name="Segments - Additional Informati" sheetId="57" state="visible" r:id="rId57"/>
    <sheet xmlns:r="http://schemas.openxmlformats.org/officeDocument/2006/relationships" name="Segments - Schedule of Expenses"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 numFmtId="170" formatCode="_(&quot;€ &quot;#,##0_);_(&quot;€ &quot;(#,##0)"/>
    <numFmt numFmtId="171" formatCode="#,##0%_);(#,##0%)"/>
    <numFmt numFmtId="172" formatCode="#,##0.00%_);(#,##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IO Biotech, Inc.</t>
        </is>
      </c>
      <c r="C10" s="4" t="inlineStr">
        <is>
          <t xml:space="preserve"> </t>
        </is>
      </c>
    </row>
    <row r="11">
      <c r="A11" s="4" t="inlineStr">
        <is>
          <t>Entity Central Index Key</t>
        </is>
      </c>
      <c r="B11" s="4" t="inlineStr">
        <is>
          <t>0001865494</t>
        </is>
      </c>
      <c r="C11" s="4" t="inlineStr">
        <is>
          <t xml:space="preserve"> </t>
        </is>
      </c>
    </row>
    <row r="12">
      <c r="A12" s="4" t="inlineStr">
        <is>
          <t>Entity File Number</t>
        </is>
      </c>
      <c r="B12" s="4" t="inlineStr">
        <is>
          <t>001-41008</t>
        </is>
      </c>
      <c r="C12" s="4" t="inlineStr">
        <is>
          <t xml:space="preserve"> </t>
        </is>
      </c>
    </row>
    <row r="13">
      <c r="A13" s="4" t="inlineStr">
        <is>
          <t>Entity Tax Identification Number</t>
        </is>
      </c>
      <c r="B13" s="4" t="inlineStr">
        <is>
          <t>87-0909276</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Ole Maaløes Vej 3</t>
        </is>
      </c>
      <c r="C15" s="4" t="inlineStr">
        <is>
          <t xml:space="preserve"> </t>
        </is>
      </c>
    </row>
    <row r="16">
      <c r="A16" s="4" t="inlineStr">
        <is>
          <t>Entity Address, City or Town</t>
        </is>
      </c>
      <c r="B16" s="4" t="inlineStr">
        <is>
          <t>Copenhagen N</t>
        </is>
      </c>
      <c r="C16" s="4" t="inlineStr">
        <is>
          <t xml:space="preserve"> </t>
        </is>
      </c>
    </row>
    <row r="17">
      <c r="A17" s="4" t="inlineStr">
        <is>
          <t>Entity Address, Country</t>
        </is>
      </c>
      <c r="B17" s="4" t="inlineStr">
        <is>
          <t>DK</t>
        </is>
      </c>
      <c r="C17" s="4" t="inlineStr">
        <is>
          <t xml:space="preserve"> </t>
        </is>
      </c>
    </row>
    <row r="18">
      <c r="A18" s="4" t="inlineStr">
        <is>
          <t>Entity Address, Postal Zip Code</t>
        </is>
      </c>
      <c r="B18" s="4" t="inlineStr">
        <is>
          <t>DK-2200</t>
        </is>
      </c>
      <c r="C18" s="4" t="inlineStr">
        <is>
          <t xml:space="preserve"> </t>
        </is>
      </c>
    </row>
    <row r="19">
      <c r="A19" s="4" t="inlineStr">
        <is>
          <t>City Area Code</t>
        </is>
      </c>
      <c r="B19" s="4" t="inlineStr">
        <is>
          <t>+45</t>
        </is>
      </c>
      <c r="C19" s="4" t="inlineStr">
        <is>
          <t xml:space="preserve"> </t>
        </is>
      </c>
    </row>
    <row r="20">
      <c r="A20" s="4" t="inlineStr">
        <is>
          <t>Local Phone Number</t>
        </is>
      </c>
      <c r="B20" s="4" t="inlineStr">
        <is>
          <t>7070 2980</t>
        </is>
      </c>
      <c r="C20" s="4" t="inlineStr">
        <is>
          <t xml:space="preserve"> </t>
        </is>
      </c>
    </row>
    <row r="21">
      <c r="A21" s="4" t="inlineStr">
        <is>
          <t>Title of each class</t>
        </is>
      </c>
      <c r="B21" s="4" t="inlineStr">
        <is>
          <t>Common Stock, par value $0.001 per share</t>
        </is>
      </c>
      <c r="C21" s="4" t="inlineStr">
        <is>
          <t xml:space="preserve"> </t>
        </is>
      </c>
    </row>
    <row r="22">
      <c r="A22" s="4" t="inlineStr">
        <is>
          <t>Trading Symbol(s)</t>
        </is>
      </c>
      <c r="B22" s="4" t="inlineStr">
        <is>
          <t>IOBT</t>
        </is>
      </c>
      <c r="C22" s="4" t="inlineStr">
        <is>
          <t xml:space="preserve"> </t>
        </is>
      </c>
    </row>
    <row r="23">
      <c r="A23" s="4" t="inlineStr">
        <is>
          <t>Name of each exchange on which registered</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5880914</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to the significant accounting policies disclosed in Note 2 to the Company’s annual financial statements for the years ended December 31, 2024 and 2023 included in our Annual Report on Form 10-K filed with the SEC on March 31, 2025. Unaudited Financial Information The accompanying unaudited interim consolidated financial statements included herein have been prepared in conformity with U.S. GAAP, and pursuant to the rules and regulations of the SEC. In the Company’s opinion, the information furnished herein reflects all adjustments, all of which are of a normal and recurring nature and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naudited interim financial statements and footnotes should be read in conjunction with the audited financial statements and footnotes included in the Company’s Annual Report filed on Form 10-K for the fiscal year ended December 31, 2024 . Recently Adopted Accounting Standards In November 2023, the FASB issued ASU 2023-07, Segment Reporting (Topic 280): Improvements to Reportable Segment Disclosures. ASU 2023-07 will improve reportable segment disclosure requirements, primarily through enhanced disclosures about significant segment expenses. ASU 2023-07 will also enhance interim disclosure requirements, clarify circumstances in which an entity can disclose multiple segment measures of profit or loss, provide new segment disclosure requirements for entities with a single reportable segment and contain other disclosure requirements. The enhanced segment disclosure requirements apply retrospectively to all prior periods presented in the financial statements. The guidance is effective in the annual periods beginning after December 15, 2023 and the Company has adopted the standard effective December 31, 2024 . Refer to Note 15, "Segments" in this Quarterly Report on Form 10-Q for additional information. Recently Issued Accounting Standards In October 2023, the FASB issued ASU 2023-06, Accounting Standards Update 2023-06—Disclosure Improvements: Codification Amendments in Response to the SEC’s Disclosure Update and Simplification Initiative. ASU 2023-06 will eliminate disclosure requirements that are redundant, duplicative, overlapping, outdated, or superseded as a result of subsequent changes to SEC disclosure requirements, U.S. GAAP or technology. ASU 2023-06 is intended to better align U.S. GAAP requirements with those of the SEC and to facilitate the application of U.S. GAAP. The disclosure requirements would apply prospectively in the financial statements. ASU 2023-06 will be effective for us on the date on which the SEC’s removal of that related disclosure requirement from Regulation S-X or Regulation S-K becomes effective, if we are already subject to the SEC’s current disclosure requirements. For those current disclosure requirements we are not subject to, ASU 2023-06 will become effective two years after the date of such removal by the SEC. We are currently assessing the impact adoption of ASU 2023-06 will have on our financial statements and disclosures. In December 2023, the FASB issued ASU 2023-09, Income Taxes (Topic 740): Improvements to Income Tax Disclosures. ASU 2023-09 will require disclosure of additional information in specified categories with respect to the reconciliation of the effective tax rate to the statutory rate (the rate reconciliation) for federal, state and foreign income taxes. ASU 2023-09 will also require information pertaining to taxes paid (net of refunds received) to be disaggregated for federal, state and foreign taxes and further disaggregated for specific jurisdictions to the extent the related amounts exceed a quantitative threshold. ASU 2023-09 will be effective for us in the annual periods beginning after December 15, 2025. Early adoption is permitted for annual financial statements that have not yet been issued or made available for issuance. We are currently assessing the impact adoption of ASU 2020-06 will have on our financial statements and disclosures. In November 2024, the FASB issued ASU 2024-03, Income Statement - Reporting Comprehensive Income - Expense Disaggregation Disclosures (Subtopic 220-40): Disaggregation of Income Statement Expenses. ASU 2024-03 will require disclosure of disaggregated information about certain income statement expense line items on an annual and interim basis, including purchases of inventory, employee compensation, depreciation, intangible asset amortization and depletion for each income statement line item that contains those expenses. ASU 2024-03 also will require certain amounts already disclosed under existing U.S. GAAP to also be disclosed as a separate category in disaggregated expense table(s), if those amounts are recognized in the relevant expense line item. The amendments in this ASU will be effective for us in annual reporting periods beginning after December 15, 2026, and interim reporting periods within annual reporting periods beginning after December 15, 2027. We are currently assessing the impact adoption of ASU 2024-03 will have on our financial statements and disclosures. Other than the items noted above, there have been no new accounting pronouncements not yet effective or adopted in the current year that we believe have a significant impact, or potential significant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our financial assets and liabilities measured at fair value on a recurring basis and indicate the level of the fair value hierarchy utilized to determine such fair values (in thousands):
March 31, 2025
Total Level 1 Level 2 Level 3
Assets
Money market funds (1) $ 27,705 $ 27,705 $ — $ —
Total assets measured at fair value $ 27,705 $ 27,705 $ — $ —
December 31, 2024
Total Level 1 Level 2 Level 3
Assets
Money market funds (1) $ 46,134 $ 46,134 $ — $ —
Total assets measured at fair value $ 46,134 $ 46,134 $ — $ — (1) Money market funds with maturities of 90 days or less at the date of purchase are included within cash and cash equivalents in the accompanying consolidated balance sheets and are recognized at fair value. As of March 31, 2025 and December 31, 2024, the Company only held Level 1 financial instruments. There were no transfers among Level 1, Level 2 or Level 3 categories in the three months ended March 31, 2025 and the year ended December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greements</t>
        </is>
      </c>
      <c r="B4" s="4" t="inlineStr">
        <is>
          <t>4. License and Collaboration Agreements Clinical Trial Collaboration and Supply Agreements with MSD International GmbH In February 2018, we entered into a clinical collaboration with MSD International GmbH (“MSDIG”), an affiliate of Merck &amp; Co. Inc., (“Merck”) to evaluate IO102 in combination with KEYTRUDA ® (“pembrolizumab”) in first-line treatment of patients with metastatic non-small cell lung cancer. Under the terms of the collaboration with MSDIG, we conducted an international Phase 1/2 study to evaluate a combination therapy of IO102 and KEYTRUDA ® . We sponsored the clinical trial and MSDIG provided KEYTRUDA ® to be used in the clinical trial free of charge. We and MSDIG were responsible for our own internal costs and expenses to support the study and we bore all other costs associated with conducting the study, including costs of providing IO102 for use in the study. The rights to the data from the clinical trial were shared by us and MSDIG and we maintain global commercial rights to IO102. In September 2021, we entered into a clinical collaboration with MSDIG and MSD International Business GmbH (“MSDIB”), another affiliate of Merck (collectively, “MSD”) to evaluate IO102-IO103 in combination with KEYTRUDA ® versus KEYTRUDA ® alone in treatment of patients with metastatic (advanced) melanoma. Under the terms of the collaboration with MSD, we are conducting an international Phase 3 study to evaluate a combination therapy of IO102-IO103 and KEYTRUDA ® . We are the sponsor of the clinical trial and MSD is providing KEYTRUDA ® to be used in the clinical trial free of charge. We and MSD are responsible for our own internal costs and expenses to support the study and we bear all other costs associated with conducting the study, including costs of providing IO102-IO103 for use in the study. The rights to the data from the clinical trial are shared by us and MSD and we maintain global commercial rights to IO102-IO103. In December 2021, we entered into a clinical collaboration with MSD to evaluate IO102-IO103 in combination with KEYTRUDA® in previously untreated patients with three different tumor types— metastatic non-small cell lung cancer (“NSCLC”), squamous cell carcinoma of the head and neck (“SCCHN”), and urothelial bladder cancer (“UBC”). Under the terms of the collaboration with MSD, we are conducting an international Phase 2 study to evaluate a combination therapy of IO102-IO103 and KEYTRUDA ® . We are the sponsor of the clinical trial and MSD is providing KEYTRUDA ® to be used in the clinical trial free of charge. We and MSD are responsible for our own internal costs and expenses to support the study and we bear all other costs associated with conducting the study, including costs of providing IO102-IO103 for use in the study. The rights to the data from the clinical trial are shared by us and MSD and we maintain global commercial rights to IO102-IO103. In November 2022, we entered into a clinical collaboration with MSD to evaluate IO102-IO103 in combination with KEYTRUDA ® as a neoadjuvant/adjuvant therapy for patients with metastatic melanoma and SCCHN. Under the terms of the collaboration with MSD, we are conducting an international Phase 2 study to evaluate a combination therapy of IO102-IO103 and KEYTRUDA ® . We are sponsoring the clinical trial and MSD is providing KEYTRUDA ® to be used in the clinical trial free of charge. We and MSD are responsible for our own internal costs and expenses to support the study and we bear all other costs associated with conducting the study, including costs of providing IO102-IO103 for use in the study. The rights to the data from the clinical trial are shared by us and MSD and we maintain global commercial rights to IO102-IO1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 Prepaid Expenses and Other Current Assets Prepaid expenses and other current assets consist of the following (in thousands):
March 31, December 31,
Prepaid income taxes 1,544 1,292
Insurance 960 1,119
Prepaid contract research and development costs 870 573
Research and development tax credit receivable 798 768
Value-added tax refund receivable 124 365
Other 960 803
Total prepaid expenses and other current assets $ 5,256 $ 4,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 of the following (in thousands):
March 31, December 31,
Laboratory equipment $ 871 $ 839
Office furniture 250 235
Computer hardware 141 141
Less: accumulated depreciation ( 645 ) ( 577 )
Total property and equipment, net $ 617 $ 638 For the three months ended March 31, 2025 and 2024, the Company recognized $ 0.1 million of depreciation expense, respectively,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3 Months Ended</t>
        </is>
      </c>
    </row>
    <row r="2">
      <c r="B2" s="2" t="inlineStr">
        <is>
          <t>Mar. 31, 2025</t>
        </is>
      </c>
    </row>
    <row r="3">
      <c r="A3" s="3" t="inlineStr">
        <is>
          <t>Debt Disclosure [Abstract]</t>
        </is>
      </c>
      <c r="B3" s="4" t="inlineStr">
        <is>
          <t xml:space="preserve"> </t>
        </is>
      </c>
    </row>
    <row r="4">
      <c r="A4" s="4" t="inlineStr">
        <is>
          <t>Term Loan Facility</t>
        </is>
      </c>
      <c r="B4" s="4" t="inlineStr">
        <is>
          <t>8. Term Loan Facility 2024 EIB Term Loan Facility On December 19, 2024, IO Biotech ApS (the “Borrower”) entered into a Finance Contract with the EIB, establishing a loan facility of up to € 57.5 million that includes three committed tranches of potential financing in an aggregate principal amount of up to € 37.5 million, subject to certain conditions precedent, and one uncommitted accordion tranche of € 20.0 million. Pursuant to the Finance Contract, the Company (through the Borrower) will have € 10.0 million available to draw in an initial tranche of the term loan facility (“Tranche A”), subject to satisfaction of certain customary conditions and the issuance of warrants pursuant to a Warrant Issuance Agreement (described below). The Company has satisfied the specified business conditions of the Tranche A loan to draw up to € 10.0 million before payment of certain fees and transaction expense, which was funded on May 6, 2025. The Finance Contract provides for two potential additional term loan tranches in principal amounts of € 12.5 million (“Tranche B”) and € 15.0 million (“Tranche C” and, together with Tranche A and Tranche B, each a “Tranche”), respectively, each of which is subject to specified conditions, including, but not limited, the issuance of warrants and achievement of certain clinical trial and other milestones. The Company believes that the Tranche B loan business conditions have been satisfied to draw up to € 12.5 million before payment of certain fees and transaction related expense, subject to certain customary conditions, including the completion of the Tranche A draw. The Borrower has twenty-four months from the date of the Finance Contract to satisfy the conditions of the Tranche B loan. The Borrower has thirty-six months to satisfy the conditions for Tranche C, which include raising an additional $ 50.0 million in cash and submission of an application for marketing authorization for IO102-IO103, which in the U.S. is known as Cylembio ® (imsapepimut and etimupepimut, adjuvanted), in the U.S. or the EU and the completion of the Tranche A and Tranche B draw, respectively. Each of the Tranche A, Tranche B, and Tranche C loans will bear interest at a fixed rate of 8 % that accrues annually and will become payable at their respective maturity dates, which will be six years after disbursement of such loan. Any unpaid balance owed under the Finance Contract may be accelerated upon an Investment Cost Reduction Event, a Change-of-Control Event, a Change-of-Law Event, an Illegality Event or a Voluntary Non-EIB Prepayment Event (each as defined in the Finance Contract included within Part IV - Item 15. Exhibits, Financial Statement Schedules of the Annual Report on Form 10-K filed on March 31, 2025). If the Borrower elects to voluntarily prepay any Tranche, the Borrower will be required to additionally pay to EIB a prepayment fee ranging from 5 % of the Tranche, if repaid within twelve months of disbursement of such Tranche, to 1 % of the Tranche, if repaid after the third anniversary of disbursement of such Tranche. No such prepayment fee is payable after the fourth anniversary of disbursement of the applicable Tranche. The Finance Contract also contains various financial and non-financial covenants that the Borrower must comply with., including customary conditions with respect to material adverse changes and substantial changes to the general nature of business, which leave significant discretion on the side of the EIB. Concurrently with the execution of the Finance Contract, the Borrower entered into a non-binding side letter, pursuant to which EIB may, in its discretion and subject to approvals by its investment committee, make available to the Borrower an additional € 20.0 million in funding related to the Company’s ongoing clinical trials. In connection with the Finance Contract, the Company also entered into a warrant issuance agreement (the “Warrant Issuance Agreement”) on December 19, 2024, pursuant to which the Company agreed to issue to EIB certain warrants to purchase shares of the Company’s common stock, par value $ 0.001 per share (the “Common Stock”) in connection with the disbursement of each of the Tranche A loan (such warrants, the “Tranche A Warrants”), Tranche B loan (such warrants, the “Tranche B Warrants”) and Tranche C loan (such warrants, the “Tranche C Warrants” and, together with the Tranche A Warrants and the Tranche B Warrants, the “Warrants”). The number of shares for which the Warrants will be exercisable will be determined at the time of issuance of each Warrant in accordance with the formulas set forth in the Warrant Issuance Agreement, which formulas generally provide that the number of shares will decrease as the price of the Common Stock increases. Under the terms of each Warrant, each share of Common Stock issuable upon exercise thereof shall have an exercise price equal to the greater of (x) the Company’s 5-Day VWAP on the date of execution of the applicable Warrant and (y) the applicable “Minimum Price” as defined in Nasdaq Rule 5635(d), in each case subject to adjustment. The Tranche A Warrant shall become initially exercisable on the date of disbursement of the Tranche A loan; the Tranche B Warrant shall become initially exercisable on the date of disbursement of the Tranche B loan; and the Tranche C Warrant shall become initially exercisable on the date of disbursement of the Tranche C loan. Each Warrant shall be exercisable until the earlier of one day prior to the closing of an Acquisition (as such term is defined in the applicable Warrant included within Part IV - Item 15. Exhibits, Financial Statement Schedules of the Annual Report on Form 10-K filed with the SEC on March 31, 2025) and twenty years following the date of issuance. Under the terms of each Warrant, the Company will have a call option to repurchase the Warrants upon a Change of Control Event, a Qualifying Tender Offer, or a Transformational Transaction (each, as defined in the Warrant). In connection with an exercise of the Company’s call option, the purchase price for the shares issuable upon exercise of the portion of the Warrant subject to the call option would be equal to the greater of (x) 30 % of the amount disbursed under the Finance Contract as of the date of the call option multiplied by a fraction, the numerator of which is (i) the number of Warrant Shares (as defined in the Warrant Agreement) purchasable under the Warrant Agreement and (ii) the denominator which is the number of shares of Common Stock purchasable with respect to all Warrants under the Warrant Issuance Agreement, whether or not remaining outstanding, and (y) the aggregate value of the Warrant Shares purchasable upon exercise of the call option in the event of any of a Qualifying Tender Offer, Transformational Transaction or other transaction, in each case as calculated in accordance with the terms of the Warrant Agreement. Under the terms of the Warrant Issuance Agreement, EIB will have a put option to sell the Warrants to the Company on or following the maturity date of the applicable Tranche or upon the occurrence of an Event Date (as defined in the Warrant Issuance Agreement), subject to certain limitations in the event that the Company publishes a Material Press Release (as defined in the Warrant Issuance Agreement included within Part IV - Item 15. Exhibits, Financial Statement Schedules of the Annual Report on Form 10-K). In connection with an exercise of EIB’s put option, the purchase price for the shares purchasable in connection with the put option would be equal to (x) in the case of a Qualifying Tender Offer (as defined in the Warrant Issuance Agreement), the aggregate price per share of Common Stock being offered minus the aggregate Strike Price (as defined in the Warrant Issuance Agreement) payable to the Company with respect to the Warrants for which the put option is being exercised and (y) in all other cases, an amount equal to the aggregate Fair Market Value (as defined in the Warrant Issuance Agreement) of the Warrant Shares purchasable upon exercise of the put option minus the aggregate Strike Price payable to the Company with respect to the Warrants for which the put option is being exercised. The Company also entered into a registration rights agreement (the “Registration Rights Agreement”) with EIB related to the issuance of the Warrants. Under the terms of the Registration Rights Agreement, the Company has agreed to prepare and file, by the later of (i) 30 days after the date of issuance of any of the Warrants and (ii) May 15, 2025 (the “Filing Deadline”), one or more registration statements with the Securities and Exchange Commission (the “SEC”) to register for resale the common stock issued under the Warrant Issuance Agreement and to cause the applicable registration statements to become effective within a specified period after the Filing Deadline. As of March 31, 2025 , Tranches available to the Company had no t been drawn upon. As such, the Company does not have outstanding current or long-term debt on the consolidated balance sheet as of March 31, 2025 . Additionally, no Warrants were issued as of March 31, 2025 in connection with the Warrant Issuance Agreement and Finance Contract with the EIB. See Note 16, “Subsequent Events” in this Quarterly Report on Form 10-Q for information related to our draw down of Tranche A and the issuance of Tranche A Warrants prior to the issuance of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March 31, December 31,
Accrued contract research and development costs $ 9,354 $ 9,070
Employee compensation costs 1,825 4,311
Professional fees 668 227
Other liabilities 506 500
Total accrued expenses and other current liabilities $ 12,353 $ 14,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Leases As of March 31, 2025 , the Company is party to six operating leases for laboratory and office space. The Company’s finance leases are immaterial both individually and in the aggregate. In the consolidated balance sheet as of March 31, 2025, the Company has a right-of-use lease asset (“ROU”) balance of $ 1.6 million and a current and non-current lease liability of $ 0.7 million and $ 1.0 million, respectively, relating to the ROU lease asset. The balance of both the ROU lease asset and the lease liabilities primarily consists of future payments under the Company’s office and laboratory space leased in New York, New York, Rockville, Maryland and Copenhagen, Denmark. Rent expense for the three months ended March 31, 2025 and 2024 was $ 0.2 million , respectively. Qualitative information regarding the Company’s leases as of March 31, 2025 is as follows:
Location Lease Type Lease Nature Lease Commencement Lease Term Expiration Annual Base Rent
Copenhagen, Denmark Operating Office March 2021 December 2027 $ 0.2
Copenhagen, Denmark Operating Office December 2024 December 2027 $ 0.04
Copenhagen, Denmark Operating Lab January 2023 December 2027 $ 0.04
Newport, United Kingdom Operating Office June 2023 May 2025 $ 0.04
New York, New York Operating Office October 2021 January 2027 $ 0.2
Rockville, Maryland Operating Lab December 2021 May 2027 $ 0.3 Quantitative information regarding the Company’s leases for the three months ended March 31, 2025 and 2024 is as follows (in thousands):
Three Months Ended Three Months Ended
Lease Cost March 31, 2025 March 31, 2024
Operating lease cost $ 190 $ 184
Operating cash flows paid for amounts included in the measurement of lease liabilities $ 208 $ 193
Operating lease liabilities arising from obtaining right-of-use assets $ — $ —
Remaining average lease term (years) 2.3 3.2
Weighted average discount rate 6.4 % 6.3 % Future lease payments (undiscounted) under noncancelable leases are as follows as of March 31, 2025 (in thousands):
Future Lease Payments Amount
Remainder of 2025 $ 617
2026 839
2027 445
2028 —
2029 —
Thereafter —
Total $ 1,901 The Company’s leases do not provide an explicit rate. Therefore, the Company used its incremental borrowing rate based on the information available at commencement date in determining the present value of lease payments. The Company used the incremental borrowing rate on January 1, 2022 for operating leases that commenced prior to that date, which is the rate incurred to borrow on a collateralized basis over a similar term an amount equal to the lease payments in a similar economic enviro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Commitments and Contingencies Legal Proceedings From time to time, we may be party to litigation arising in the ordinary course of business. We were not subject to any material legal proceedings during the three months ended March 31, 2025 and the year ended December 31, 2024, and, to our knowledge, no material legal proceedings are currently pending or threatened. Contractual Obligations and Commitments We enter into contracts in the ordinary course of business with third-party service providers for clinical trials, preclinical research studies and testing, manufacturing and other services and products for operating purposes. These contracts generally provide for termination upon notice of 30 to 90 days, and therefore, we believe that our noncancelable obligations under these agreements are not material and we cannot reasonably estimate whether they will occur. However, in the event of a termination of any contracts with CROs or other institutions and with respect to active patients enrolled in our clinical trials, we may be financially obligated for a period beyond the contractual termination notice periods. We may also enter into additional research, manufacturing, supplier, lease and other agreements in the future, which may require up-front payments and even long-term commitments of cash. Indemnification Agreements We enter into certain types of contracts that contingently require us to indemnify various parties against claims from third parties. These contracts primarily relate to procurement, service, consultancy or license agreements under which we may be required to indemnify vendors, service providers or licensees for certain claims, including claims that may be brought against them arising from our acts or omissions with respect to our products, technology, intellectual property or services. The Company, as permitted under Delaware law and in accordance with its amended and restated certificate of incorporation and amended and restated bylaws and pursuant to indemnification agreements with certain of its officers and directors, indemnifies its officers and directors for certain events or occurrences, subject to certain limits, in which the officer or director incurs losses or expenses because he or she is or was serving at the Company’s request in such capacity. At the 2023 Annual Meeting of Stockholders, the Company’s stockholders approved an amendment to, and the Company subsequently amended, its amended and restated certificate of incorporation to extend the indemnification of officers pursuant to recent amendments to the General Corporation Law of the State of Delaware. From time to time, we may receive indemnification claims under existing contracts in the normal course of business. In the event that one or more of these matters were to result in a claim against us, an adverse outcome, including a judgment or settlement, may cause a material adverse effect on our future business, operating results or financial condition. It is not possible to estimate the maximum amount potentially payable under these contracts since we have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3 Months Ended</t>
        </is>
      </c>
    </row>
    <row r="2">
      <c r="B2" s="2" t="inlineStr">
        <is>
          <t>Mar. 31, 2025</t>
        </is>
      </c>
    </row>
    <row r="3">
      <c r="A3" s="3" t="inlineStr">
        <is>
          <t>Class of Stock Disclosures [Abstract]</t>
        </is>
      </c>
      <c r="B3" s="4" t="inlineStr">
        <is>
          <t xml:space="preserve"> </t>
        </is>
      </c>
    </row>
    <row r="4">
      <c r="A4" s="4" t="inlineStr">
        <is>
          <t>Stockholders' Equity</t>
        </is>
      </c>
      <c r="B4" s="4" t="inlineStr">
        <is>
          <t xml:space="preserve">11. Stockholders' Equity Common and Preferred Stock Upon the closing of our IPO in November 2021, we filed an amended and restated certificate of incorporation, which authorized us to issue 300,000,000 shares of common stock and 5,000,000 shares of preferred stock. The shares of preferred stock are currently undesignated. Common stockholders are entitled to one vote for each share of common stock held at all meetings of stockholders and written actions in lieu of meetings. Common stockholders are entitled to receive dividends, if and when declared by the Company's board of directors (“Board”). No dividends have been declared or paid by us through March 31, 2025. The Private Placement On August 7, 2023, the Company entered into the Purchase Agreement, pursuant to which the Company agreed to sell and issue (i) 37,065,647 shares of the Company’s Common Stock, and (ii) 37,065,647 Warrants in the Private Placement. Each Purchaser’s Warrant is exercisable for a number of shares of Common Stock equal to one hundred percent of the aggregate number of shares of Common Stock purchased by such Purchaser. The Purchase Price for each Common Stock and Warrant was $ 2.025 per share. The Warrants are exercisable at an exercise price of $ 2.47 per share, subject to adjustment as set forth therein. The Warrants are exercisable until the earlier of (i) February 9, 2027, and (ii) one day prior to the closing of an acquisition, as defined in the Warrants. The Warrants may be exercised on a cashless basis if there is no effective registration statement registering the shares underlying the Warrants. The Private Placement closed on August 9, 2023. The Company received $ 75.1 million in gross proceeds from the Private Placement, before deducting offering expenses of $ 3.2 million. Of the total proceeds, legal entities of certain related parties contributed $ 33.4 million, and members of management contributed $ 0.2 million. The Company intends to use the net proceeds of $ 71.9 million from the Private Placement for general corporate purposes. The Warrants were classified as a component of permanent stockholders’ equity within additional paid-in-capital and were recorded at the issuance date using a relative fair value allocation method.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Warrants at issuance using the Black-Scholes valuation model and allocated proceeds from the sale proportionately to the Common Stock and Warrants, of which $ 29.6 million was allocated to the Warrants and recorded as a component of additional paid-in-capital. As of March 31, 2025 , the Company had 37,065,647 warrants issued and outstanding at an exercise price of $ 2.47 per share to purchase shares of the Company's common stock. In connection with the execution of the Purchase Agreement, the Company also entered into a registration rights agreement (the “Registration Rights Agreement”) with the Purchasers. Under the terms of the Registration Rights Agreement, the Company has filed the Registration Statement with the SEC to register for resale the Common Stock issued under the Purchase Agreement and the shares of Common Stock issuable upon conversion of the Warrants issued pursuant to the Purchase Agreement (the “Registrable Securities”), which Registration Statement was declared effective on September 8, 2023. The Company may be required to pay certain liquidated damages under the terms of the Registration Rights Agreement in the event sales cannot be made pursuant to the Registration Statement. As of March 31, 2025 and December 31, 2024, the Company had 65,880,914 common shares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086</v>
      </c>
      <c r="C3" s="6" t="n">
        <v>60031</v>
      </c>
    </row>
    <row r="4">
      <c r="A4" s="4" t="inlineStr">
        <is>
          <t>Prepaid expenses and other current assets</t>
        </is>
      </c>
      <c r="B4" s="5" t="n">
        <v>5256</v>
      </c>
      <c r="C4" s="5" t="n">
        <v>4920</v>
      </c>
    </row>
    <row r="5">
      <c r="A5" s="4" t="inlineStr">
        <is>
          <t>Total current assets</t>
        </is>
      </c>
      <c r="B5" s="5" t="n">
        <v>42342</v>
      </c>
      <c r="C5" s="5" t="n">
        <v>64951</v>
      </c>
    </row>
    <row r="6">
      <c r="A6" s="4" t="inlineStr">
        <is>
          <t>Restricted cash</t>
        </is>
      </c>
      <c r="B6" s="5" t="n">
        <v>268</v>
      </c>
      <c r="C6" s="5" t="n">
        <v>268</v>
      </c>
    </row>
    <row r="7">
      <c r="A7" s="4" t="inlineStr">
        <is>
          <t>Property and equipment, net</t>
        </is>
      </c>
      <c r="B7" s="5" t="n">
        <v>617</v>
      </c>
      <c r="C7" s="5" t="n">
        <v>638</v>
      </c>
    </row>
    <row r="8">
      <c r="A8" s="4" t="inlineStr">
        <is>
          <t>Right of use lease asset</t>
        </is>
      </c>
      <c r="B8" s="5" t="n">
        <v>1585</v>
      </c>
      <c r="C8" s="5" t="n">
        <v>1725</v>
      </c>
    </row>
    <row r="9">
      <c r="A9" s="4" t="inlineStr">
        <is>
          <t>Other non-current assets</t>
        </is>
      </c>
      <c r="B9" s="5" t="n">
        <v>924</v>
      </c>
      <c r="C9" s="5" t="n">
        <v>117</v>
      </c>
    </row>
    <row r="10">
      <c r="A10" s="4" t="inlineStr">
        <is>
          <t>Total non-current assets</t>
        </is>
      </c>
      <c r="B10" s="5" t="n">
        <v>3394</v>
      </c>
      <c r="C10" s="5" t="n">
        <v>2748</v>
      </c>
    </row>
    <row r="11">
      <c r="A11" s="4" t="inlineStr">
        <is>
          <t>Total assets</t>
        </is>
      </c>
      <c r="B11" s="5" t="n">
        <v>45736</v>
      </c>
      <c r="C11" s="5" t="n">
        <v>67699</v>
      </c>
    </row>
    <row r="12">
      <c r="A12" s="3" t="inlineStr">
        <is>
          <t>Current liabilities</t>
        </is>
      </c>
      <c r="B12" s="4" t="inlineStr">
        <is>
          <t xml:space="preserve"> </t>
        </is>
      </c>
      <c r="C12" s="4" t="inlineStr">
        <is>
          <t xml:space="preserve"> </t>
        </is>
      </c>
    </row>
    <row r="13">
      <c r="A13" s="4" t="inlineStr">
        <is>
          <t>Accounts payable</t>
        </is>
      </c>
      <c r="B13" s="5" t="n">
        <v>5198</v>
      </c>
      <c r="C13" s="5" t="n">
        <v>4661</v>
      </c>
    </row>
    <row r="14">
      <c r="A14" s="4" t="inlineStr">
        <is>
          <t>Lease liability - current</t>
        </is>
      </c>
      <c r="B14" s="5" t="n">
        <v>735</v>
      </c>
      <c r="C14" s="5" t="n">
        <v>717</v>
      </c>
    </row>
    <row r="15">
      <c r="A15" s="4" t="inlineStr">
        <is>
          <t>Accrued expenses and other current liabilities</t>
        </is>
      </c>
      <c r="B15" s="5" t="n">
        <v>12353</v>
      </c>
      <c r="C15" s="5" t="n">
        <v>14108</v>
      </c>
    </row>
    <row r="16">
      <c r="A16" s="4" t="inlineStr">
        <is>
          <t>Total current liabilities</t>
        </is>
      </c>
      <c r="B16" s="5" t="n">
        <v>18286</v>
      </c>
      <c r="C16" s="5" t="n">
        <v>19486</v>
      </c>
    </row>
    <row r="17">
      <c r="A17" s="4" t="inlineStr">
        <is>
          <t>Lease liability - noncurrent</t>
        </is>
      </c>
      <c r="B17" s="5" t="n">
        <v>1028</v>
      </c>
      <c r="C17" s="5" t="n">
        <v>1198</v>
      </c>
    </row>
    <row r="18">
      <c r="A18" s="4" t="inlineStr">
        <is>
          <t>Total non-current liabilities</t>
        </is>
      </c>
      <c r="B18" s="5" t="n">
        <v>1028</v>
      </c>
      <c r="C18" s="5" t="n">
        <v>1198</v>
      </c>
    </row>
    <row r="19">
      <c r="A19" s="4" t="inlineStr">
        <is>
          <t>Total liabilities</t>
        </is>
      </c>
      <c r="B19" s="5" t="n">
        <v>19314</v>
      </c>
      <c r="C19" s="5" t="n">
        <v>20684</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of $0.001 per share; 5,000,000 shares authorized, no shares issued and outstanding as of March 31, 2025 and December 31, 2024</t>
        </is>
      </c>
      <c r="B22" s="4" t="inlineStr">
        <is>
          <t xml:space="preserve"> </t>
        </is>
      </c>
      <c r="C22" s="4" t="inlineStr">
        <is>
          <t xml:space="preserve"> </t>
        </is>
      </c>
    </row>
    <row r="23">
      <c r="A23" s="4" t="inlineStr">
        <is>
          <t>Common stock, par value of $0.001 per share; 300,000,000 shares authorized at March 31, 2025 and December 31, 2024; 65,880,914 shares issued and outstanding as of March 31, 2025 and December 31, 2024, respectively</t>
        </is>
      </c>
      <c r="B23" s="5" t="n">
        <v>66</v>
      </c>
      <c r="C23" s="5" t="n">
        <v>66</v>
      </c>
    </row>
    <row r="24">
      <c r="A24" s="4" t="inlineStr">
        <is>
          <t>Additional paid-in capital</t>
        </is>
      </c>
      <c r="B24" s="5" t="n">
        <v>414682</v>
      </c>
      <c r="C24" s="5" t="n">
        <v>413113</v>
      </c>
    </row>
    <row r="25">
      <c r="A25" s="4" t="inlineStr">
        <is>
          <t>Accumulated deficit</t>
        </is>
      </c>
      <c r="B25" s="5" t="n">
        <v>-381734</v>
      </c>
      <c r="C25" s="5" t="n">
        <v>-359313</v>
      </c>
    </row>
    <row r="26">
      <c r="A26" s="4" t="inlineStr">
        <is>
          <t>Accumulated other comprehensive loss</t>
        </is>
      </c>
      <c r="B26" s="5" t="n">
        <v>-6592</v>
      </c>
      <c r="C26" s="5" t="n">
        <v>-6851</v>
      </c>
    </row>
    <row r="27">
      <c r="A27" s="4" t="inlineStr">
        <is>
          <t>Total stockholders' equity</t>
        </is>
      </c>
      <c r="B27" s="5" t="n">
        <v>26422</v>
      </c>
      <c r="C27" s="5" t="n">
        <v>47015</v>
      </c>
    </row>
    <row r="28">
      <c r="A28" s="4" t="inlineStr">
        <is>
          <t>Total liabilities and stockholders' equity</t>
        </is>
      </c>
      <c r="B28" s="6" t="n">
        <v>45736</v>
      </c>
      <c r="C28" s="6" t="n">
        <v>67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12. Equity-Based Compensation 2021 Equity and Incentive Plan In November 2021, our Board adopted, and our stockholders approved, the 2021 Equity and Incentive Plan (“2021 Equity Plan”), which became effective on November 4, 2021. The 2021 Equity Plan provides for the grant of incentive stock options, non-statutory stock options, stock appreciation rights, restricted stock, restricted stock units and other stock-based awards. The number of shares of our common stock reserved for issuance under the 2021 Equity Plan is equal to 2,496,934 , subject to an annual increase, to be added on the first day of each fiscal year, beginning with the fiscal year ending December 31, 2022 and continuing until, and including, the fiscal year ending December 31, 2031, equal to the lesser of (i) 4 % of the number of shares of common stock outstanding on the first day of such fiscal year or (ii) such other amount determined by our Board . As of March 31, 2025, we had 3,153,817 shares available for future grant under the 2021 Equity Plan. 2021 Employee Stock Purchase Plan In November 2021, our Board adopted and our stockholders approved the 2021 Employee Stock Purchase Plan (“2021 ESPP”), which became effective on November 4, 2021. The number of shares of our common stock reserved for issuance under the 2021 ESPP is equal to 257,272 , subject to an annual increase, to be added on the first day of each fiscal year, beginning January 1, 2023, equal to the lesser of (1) 1 % of the number of shares of common stock outstanding on the first day of such fiscal year; (2) 257,272 shares of our common stock; or (3) such other amount as determined by our Board. As of March 31, 2025, the Board had not yet approved any offerings under the 2021 ESPP. 2023 Inducement Award Plan In September 2023, our Board adopted the 2023 Inducement Award Plan (“2023 Inducement Plan”), which became effective on September 28, 2023. The 2023 Inducement Plan provides for the grant of non-statutory stock options, stock appreciation rights, restricted stock, restricted stock units and other stock-based awards to eligible employees who satisfy the standards for inducement grants under Nasdaq Global Market rules. The number of shares of our common stock reserved for issuance under the 2023 Inducement Plan is equal to 1,976,427 . As of March 31, 2025, there were 1,666,427 shares available for future grant under the 2023 Inducement Plan. The following table summarizes our stock options activity for the three months ended March 31, 2025:
Number of Weighted- Weighted- Aggregate
Outstanding, January 1, 2025 8,967,605 $ 5.18 8.1 $ 1
Granted 4,000 $ 0.88 — $ —
Cancelled or forfeited ( 99,559 ) $ 4.54 — $ —
Outstanding, March 31, 2025 8,872,046 $ 5.18 7.8 $ 14
Exercisable, March 31, 2025 4,719,360 $ 7.45 7.2 $ 4 Equity-Based Compensation All share-based awards granted are measured based on the fair value on the date of the grant and compensation expense is recognized with respect to those awards over the requisite service period, which is generally the vesting period of the respective award. Forfeitures related to equity-based compensation awards are recognized as they occur, and we reverse any previously recognized compensation cost associated with forfeited awards in the period the forfeiture occurs. As of March 31, 2025, there was $ 6.6 million of unrecognized compensation cost related to unvested stock-based compensation arrangements that is expected to be recognized over a weighted average period of 2.3 years. The fair values of the stock options granted during the period ended March 31, 2025 were estimated based on the Black-Scholes model, using the following assumptions:
Three Months Ended
March 31, 2025
Expected volatility 84.4 %
Risk-free interest rate 4.2
Expected term (in years) 6.1
Expected dividend yield 0 % Equity-based compensation expense recorded as research and development and general and administrative expenses is as follows (in thousands):
Three Months Ended March 31,
2025 2024
Research and development $ 618 $ 613
General and administrative 951 954
Total equity-based compensation $ 1,569 $ 1,567 We did no t recognize any tax benefits for stock-based compensation during the three month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3. Income Taxes We are subject to taxes for earnings generated in multiple jurisdictions, both inside and outside of the United States and our tax expense is primarily affected by unrecognized tax benefits in Denmark due to the full valuation allowance. We recorded expense for income taxes of $ 0.1 million and $ 0.4 million during the three months ended March 31, 2025 and 2024, respectively. We continue to maintain a full valuation allowance against all of our deferred tax assets in IO Biotech ApS, IO Bio US, Inc., a wholly-owned subsidiary of IO Biotech ApS that was incorporated in Delaware in May 2021, and IO Biotech, Inc. We have evaluated the positive and negative evidence involving our ability to realize our deferred tax assets. We have considered our history of cumulative net losses incurred since inception and our lack of any commercial products. We have concluded that it is more likely than not that we will not realize the benefits of our deferred tax assets in IO Biotech ApS, IO Bio US, Inc. and IO Biotech, Inc. We reevaluate the positive and negative evidence at each report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4. Net Loss Per Share Basic and diluted net loss per common share is calculated as follows (in thousands except share and per share amounts):
Three Months Ended
2025 2024
Net loss $ ( 22,421 ) $ ( 19,457 )
Net loss attributable to common shareholders $ ( 22,421 ) $ ( 19,457 )
Net loss per common share, basic and diluted $ ( 0.34 ) $ ( 0.30 )
Weighted-average number of shares used in computing net loss per common share, basic and diluted 65,880,914 65,880,914 The following outstanding potentially dilutive securities have been excluded from the calculation of diluted net loss per common share, i, as their effect is anti-dilutive:
Three Months Ended
2025 2024
Stock options to purchase common stock 8,872,046 8,438,286
Warrants issued in Private Placement 37,065,647 37,065,647 The 5,623,664.38 Tranche A Warrants issued on April 24, 2025 were not outstanding as of March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5. Segments We operate as a single operating segment focused on developing novel, immune-modulatory, off-the-shelf therapeutic cancer vaccines based on our T-win ® platform. As the chief operating decision maker (“CODM”), our Chief Executive Officer manages our company, reviews operating results, assesses performance and allocates resources on an aggregate basis using consolidated net income or loss as the key measure of segment profit or loss. As such, results of our operations are reported on a consolidated basis for purposes of management and segment reporting. Please refer to the consolidated financial statements for further information related to these measures of segment performance. In addition, research and development and general and administrative expenses are significant segment expenses regularly provided to the CEO with the following categories (in thousands): Research and Development
Three months ended March 31,
2025 2024
(in thousands)
Clinical trial-related activities $ 7,691 $ 7,148
Personnel 6,183 4,794
Chemistry, manufacturing and control 2,292 2,167
Preclinical studies and activities 412 337
Other costs ( 203 ) ( 135 )
Total research and development expenses $ 16,375 $ 14,311 General and Administrative
Three months ended March 31,
2025 2024
(in thousands)
Personnel $ 3,012 $ 2,794
Professional services 1,381 1,073
Other costs 1,816 2,019
Total general and administrative expenses $ 6,209 $ 5,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Pursuant to the Finance Contract, the Company (through the Borrower) has satisfied the conditions to draw € 10.0 million in an initial tranche of the Tranche A loan facility. In connection therewith, on April 24, 2025, the Company issued to EIB the Tranche A Warrants to purchase up to 5,623,664.38 shares of the Company’s Common Stock. The Strike Price per share of Common Stock is $ 0.8891 . On May 6, 2025, the Company (through the Borrower) drew upon the Tranche A loan facility to obtain € 10.0 million before payment of certain fees and transaction related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Financial Information</t>
        </is>
      </c>
      <c r="B4" s="4" t="inlineStr">
        <is>
          <t>Unaudited Financial Information The accompanying unaudited interim consolidated financial statements included herein have been prepared in conformity with U.S. GAAP, and pursuant to the rules and regulations of the SEC. In the Company’s opinion, the information furnished herein reflects all adjustments, all of which are of a normal and recurring nature and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naudited interim financial statements and footnotes should be read in conjunction with the audited financial statements and footnotes included in the Company’s Annual Report filed on Form 10-K for the fiscal year ended December 31, 2024 .</t>
        </is>
      </c>
    </row>
    <row r="5">
      <c r="A5" s="4" t="inlineStr">
        <is>
          <t>Recently Issued Accounting Standards</t>
        </is>
      </c>
      <c r="B5" s="4" t="inlineStr">
        <is>
          <t>Recently Adopted Accounting Standards In November 2023, the FASB issued ASU 2023-07, Segment Reporting (Topic 280): Improvements to Reportable Segment Disclosures. ASU 2023-07 will improve reportable segment disclosure requirements, primarily through enhanced disclosures about significant segment expenses. ASU 2023-07 will also enhance interim disclosure requirements, clarify circumstances in which an entity can disclose multiple segment measures of profit or loss, provide new segment disclosure requirements for entities with a single reportable segment and contain other disclosure requirements. The enhanced segment disclosure requirements apply retrospectively to all prior periods presented in the financial statements. The guidance is effective in the annual periods beginning after December 15, 2023 and the Company has adopted the standard effective December 31, 2024 . Refer to Note 15, "Segments" in this Quarterly Report on Form 10-Q for additional information. Recently Issued Accounting Standards In October 2023, the FASB issued ASU 2023-06, Accounting Standards Update 2023-06—Disclosure Improvements: Codification Amendments in Response to the SEC’s Disclosure Update and Simplification Initiative. ASU 2023-06 will eliminate disclosure requirements that are redundant, duplicative, overlapping, outdated, or superseded as a result of subsequent changes to SEC disclosure requirements, U.S. GAAP or technology. ASU 2023-06 is intended to better align U.S. GAAP requirements with those of the SEC and to facilitate the application of U.S. GAAP. The disclosure requirements would apply prospectively in the financial statements. ASU 2023-06 will be effective for us on the date on which the SEC’s removal of that related disclosure requirement from Regulation S-X or Regulation S-K becomes effective, if we are already subject to the SEC’s current disclosure requirements. For those current disclosure requirements we are not subject to, ASU 2023-06 will become effective two years after the date of such removal by the SEC. We are currently assessing the impact adoption of ASU 2023-06 will have on our financial statements and disclosures. In December 2023, the FASB issued ASU 2023-09, Income Taxes (Topic 740): Improvements to Income Tax Disclosures. ASU 2023-09 will require disclosure of additional information in specified categories with respect to the reconciliation of the effective tax rate to the statutory rate (the rate reconciliation) for federal, state and foreign income taxes. ASU 2023-09 will also require information pertaining to taxes paid (net of refunds received) to be disaggregated for federal, state and foreign taxes and further disaggregated for specific jurisdictions to the extent the related amounts exceed a quantitative threshold. ASU 2023-09 will be effective for us in the annual periods beginning after December 15, 2025. Early adoption is permitted for annual financial statements that have not yet been issued or made available for issuance. We are currently assessing the impact adoption of ASU 2020-06 will have on our financial statements and disclosures. In November 2024, the FASB issued ASU 2024-03, Income Statement - Reporting Comprehensive Income - Expense Disaggregation Disclosures (Subtopic 220-40): Disaggregation of Income Statement Expenses. ASU 2024-03 will require disclosure of disaggregated information about certain income statement expense line items on an annual and interim basis, including purchases of inventory, employee compensation, depreciation, intangible asset amortization and depletion for each income statement line item that contains those expenses. ASU 2024-03 also will require certain amounts already disclosed under existing U.S. GAAP to also be disclosed as a separate category in disaggregated expense table(s), if those amounts are recognized in the relevant expense line item. The amendments in this ASU will be effective for us in annual reporting periods beginning after December 15, 2026, and interim reporting periods within annual reporting periods beginning after December 15, 2027. We are currently assessing the impact adoption of ASU 2024-03 will have on our financial statements and disclosures. Other than the items noted above, there have been no new accounting pronouncements not yet effective or adopted in the current year that we believe have a significant impact, or potential significant impact,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t>
        </is>
      </c>
      <c r="B4" s="4" t="inlineStr">
        <is>
          <t>The following table presents information about our financial assets and liabilities measured at fair value on a recurring basis and indicate the level of the fair value hierarchy utilized to determine such fair values (in thousands):
March 31, 2025
Total Level 1 Level 2 Level 3
Assets
Money market funds (1) $ 27,705 $ 27,705 $ — $ —
Total assets measured at fair value $ 27,705 $ 27,705 $ — $ —
December 31, 2024
Total Level 1 Level 2 Level 3
Assets
Money market funds (1) $ 46,134 $ 46,134 $ — $ —
Total assets measured at fair value $ 46,134 $ 46,134 $ — $ — (1) Money market funds with maturities of 90 days or less at the date of purchase are included within cash and cash equivalents in the accompanying consolidated balance sheets and are recognized at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March 31, December 31,
Prepaid income taxes 1,544 1,292
Insurance 960 1,119
Prepaid contract research and development costs 870 573
Research and development tax credit receivable 798 768
Value-added tax refund receivable 124 365
Other 960 803
Total prepaid expenses and other current assets $ 5,256 $ 4,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March 31, December 31,
Laboratory equipment $ 871 $ 839
Office furniture 250 235
Computer hardware 141 141
Less: accumulated depreciation ( 645 ) ( 577 )
Total property and equipment, net $ 617 $ 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March 31, December 31,
Accrued contract research and development costs $ 9,354 $ 9,070
Employee compensation costs 1,825 4,311
Professional fees 668 227
Other liabilities 506 500
Total accrued expenses and other current liabilities $ 12,353 $ 14,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00000000</v>
      </c>
      <c r="C7" s="5" t="n">
        <v>300000000</v>
      </c>
    </row>
    <row r="8">
      <c r="A8" s="4" t="inlineStr">
        <is>
          <t>Common stock, shares issued</t>
        </is>
      </c>
      <c r="B8" s="5" t="n">
        <v>65880914</v>
      </c>
      <c r="C8" s="5" t="n">
        <v>65880914</v>
      </c>
    </row>
    <row r="9">
      <c r="A9" s="4" t="inlineStr">
        <is>
          <t>Common stock, shares outstanding</t>
        </is>
      </c>
      <c r="B9" s="5" t="n">
        <v>65880914</v>
      </c>
      <c r="C9" s="5" t="n">
        <v>65880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Qualitative Information Regarding Leases</t>
        </is>
      </c>
      <c r="B4" s="4" t="inlineStr">
        <is>
          <t xml:space="preserve">Qualitative information regarding the Company’s leases as of March 31, 2025 is as follows:
Location Lease Type Lease Nature Lease Commencement Lease Term Expiration Annual Base Rent
Copenhagen, Denmark Operating Office March 2021 December 2027 $ 0.2
Copenhagen, Denmark Operating Office December 2024 December 2027 $ 0.04
Copenhagen, Denmark Operating Lab January 2023 December 2027 $ 0.04
Newport, United Kingdom Operating Office June 2023 May 2025 $ 0.04
New York, New York Operating Office October 2021 January 2027 $ 0.2
Rockville, Maryland Operating Lab December 2021 May 2027 $ 0.3 </t>
        </is>
      </c>
    </row>
    <row r="5">
      <c r="A5" s="4" t="inlineStr">
        <is>
          <t>Schedule of Quantitative Information Regarding Leases</t>
        </is>
      </c>
      <c r="B5" s="4" t="inlineStr">
        <is>
          <t>Quantitative information regarding the Company’s leases for the three months ended March 31, 2025 and 2024 is as follows (in thousands):
Three Months Ended Three Months Ended
Lease Cost March 31, 2025 March 31, 2024
Operating lease cost $ 190 $ 184
Operating cash flows paid for amounts included in the measurement of lease liabilities $ 208 $ 193
Operating lease liabilities arising from obtaining right-of-use assets $ — $ —
Remaining average lease term (years) 2.3 3.2
Weighted average discount rate 6.4 % 6.3 %</t>
        </is>
      </c>
    </row>
    <row r="6">
      <c r="A6" s="4" t="inlineStr">
        <is>
          <t>Schedule of Future Lease Payments (Undiscounted) under Noncancelable Leases</t>
        </is>
      </c>
      <c r="B6" s="4" t="inlineStr">
        <is>
          <t xml:space="preserve">Future lease payments (undiscounted) under noncancelable leases are as follows as of March 31, 2025 (in thousands):
Future Lease Payments Amount
Remainder of 2025 $ 617
2026 839
2027 445
2028 —
2029 —
Thereafter —
Total $ 1,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our stock options activity for the three months ended March 31, 2025:
Number of Weighted- Weighted- Aggregate
Outstanding, January 1, 2025 8,967,605 $ 5.18 8.1 $ 1
Granted 4,000 $ 0.88 — $ —
Cancelled or forfeited ( 99,559 ) $ 4.54 — $ —
Outstanding, March 31, 2025 8,872,046 $ 5.18 7.8 $ 14
Exercisable, March 31, 2025 4,719,360 $ 7.45 7.2 $ 4 </t>
        </is>
      </c>
    </row>
    <row r="5">
      <c r="A5" s="4" t="inlineStr">
        <is>
          <t>Summary of Assumptions for Estimated Fair Value of Options</t>
        </is>
      </c>
      <c r="B5" s="4" t="inlineStr">
        <is>
          <t xml:space="preserve">The fair values of the stock options granted during the period ended March 31, 2025 were estimated based on the Black-Scholes model, using the following assumptions:
Three Months Ended
March 31, 2025
Expected volatility 84.4 %
Risk-free interest rate 4.2
Expected term (in years) 6.1
Expected dividend yield 0 % </t>
        </is>
      </c>
    </row>
    <row r="6">
      <c r="A6" s="4" t="inlineStr">
        <is>
          <t>Schedule of Equity-based Compensation Expense</t>
        </is>
      </c>
      <c r="B6" s="4" t="inlineStr">
        <is>
          <t xml:space="preserve">Equity-based compensation expense recorded as research and development and general and administrative expenses is as follows (in thousands):
Three Months Ended March 31,
2025 2024
Research and development $ 618 $ 613
General and administrative 951 954
Total equity-based compensation $ 1,569 $ 1,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common share is calculated as follows (in thousands except share and per share amounts):
Three Months Ended
2025 2024
Net loss $ ( 22,421 ) $ ( 19,457 )
Net loss attributable to common shareholders $ ( 22,421 ) $ ( 19,457 )
Net loss per common share, basic and diluted $ ( 0.34 ) $ ( 0.30 )
Weighted-average number of shares used in computing net loss per common share, basic and diluted 65,880,914 65,880,914 </t>
        </is>
      </c>
    </row>
    <row r="5">
      <c r="A5" s="4" t="inlineStr">
        <is>
          <t>Schedule of Potentially Dilutive Securities Excluded from Calculation of Diluted Net Loss per Share</t>
        </is>
      </c>
      <c r="B5" s="4" t="inlineStr">
        <is>
          <t>The following outstanding potentially dilutive securities have been excluded from the calculation of diluted net loss per common share, i, as their effect is anti-dilutive:
Three Months Ended
2025 2024
Stock options to purchase common stock 8,872,046 8,438,286
Warrants issued in Private Placement 37,065,647 37,065,647 The 5,623,664.38 Tranche A Warrants issued on April 24, 2025 were not outstanding as of March 31,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Expenses by Segment</t>
        </is>
      </c>
      <c r="B4" s="4" t="inlineStr">
        <is>
          <t xml:space="preserve">In addition, research and development and general and administrative expenses are significant segment expenses regularly provided to the CEO with the following categories (in thousands): Research and Development
Three months ended March 31,
2025 2024
(in thousands)
Clinical trial-related activities $ 7,691 $ 7,148
Personnel 6,183 4,794
Chemistry, manufacturing and control 2,292 2,167
Preclinical studies and activities 412 337
Other costs ( 203 ) ( 135 )
Total research and development expenses $ 16,375 $ 14,311 General and Administrative
Three months ended March 31,
2025 2024
(in thousands)
Personnel $ 3,012 $ 2,794
Professional services 1,381 1,073
Other costs 1,816 2,019
Total general and administrative expenses $ 6,209 $ 5,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40" customWidth="1" min="7" max="7"/>
    <col width="21" customWidth="1" min="8" max="8"/>
    <col width="22" customWidth="1" min="9" max="9"/>
    <col width="21" customWidth="1" min="10" max="10"/>
  </cols>
  <sheetData>
    <row r="1">
      <c r="A1" s="1" t="inlineStr">
        <is>
          <t>Description of Business, Organization and Liquidity - Additional Information (Details) $ / shares in Units, $ in Thousands, € in Millions</t>
        </is>
      </c>
      <c r="D1" s="2" t="inlineStr">
        <is>
          <t>1 Months Ended</t>
        </is>
      </c>
      <c r="E1" s="2" t="inlineStr">
        <is>
          <t>3 Months Ended</t>
        </is>
      </c>
      <c r="G1" s="2" t="inlineStr">
        <is>
          <t>12 Months Ended</t>
        </is>
      </c>
    </row>
    <row r="2">
      <c r="B2" s="2" t="inlineStr">
        <is>
          <t>Dec. 19, 2024 EUR (€)</t>
        </is>
      </c>
      <c r="C2" s="2" t="inlineStr">
        <is>
          <t>Aug. 09, 2023 USD ($) $ / shares shares</t>
        </is>
      </c>
      <c r="D2" s="2" t="inlineStr">
        <is>
          <t>Nov. 30, 2021 USD ($) $ / shares shares</t>
        </is>
      </c>
      <c r="E2" s="2" t="inlineStr">
        <is>
          <t>Mar. 31, 2025 USD ($) $ / shares shares</t>
        </is>
      </c>
      <c r="F2" s="2" t="inlineStr">
        <is>
          <t>Mar. 31, 2024 USD ($)</t>
        </is>
      </c>
      <c r="G2" s="2" t="inlineStr">
        <is>
          <t>Dec. 31, 2024 USD ($) $ / shares shares</t>
        </is>
      </c>
      <c r="H2" s="2" t="inlineStr">
        <is>
          <t>May 06, 2025 EUR (€)</t>
        </is>
      </c>
      <c r="I2" s="2" t="inlineStr">
        <is>
          <t>Feb. 15, 2023 USD ($)</t>
        </is>
      </c>
      <c r="J2" s="2" t="inlineStr">
        <is>
          <t>Nov. 09, 2021 shares</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4" t="inlineStr">
        <is>
          <t xml:space="preserve"> </t>
        </is>
      </c>
      <c r="J4" s="4" t="inlineStr">
        <is>
          <t xml:space="preserve"> </t>
        </is>
      </c>
    </row>
    <row r="5">
      <c r="A5" s="4" t="inlineStr">
        <is>
          <t>Accumulated deficit | $</t>
        </is>
      </c>
      <c r="B5" s="4" t="inlineStr">
        <is>
          <t xml:space="preserve"> </t>
        </is>
      </c>
      <c r="C5" s="4" t="inlineStr">
        <is>
          <t xml:space="preserve"> </t>
        </is>
      </c>
      <c r="D5" s="4" t="inlineStr">
        <is>
          <t xml:space="preserve"> </t>
        </is>
      </c>
      <c r="E5" s="6" t="n">
        <v>-381734</v>
      </c>
      <c r="F5" s="4" t="inlineStr">
        <is>
          <t xml:space="preserve"> </t>
        </is>
      </c>
      <c r="G5" s="6" t="n">
        <v>-359313</v>
      </c>
      <c r="H5" s="4" t="inlineStr">
        <is>
          <t xml:space="preserve"> </t>
        </is>
      </c>
      <c r="I5" s="4" t="inlineStr">
        <is>
          <t xml:space="preserve"> </t>
        </is>
      </c>
      <c r="J5" s="4" t="inlineStr">
        <is>
          <t xml:space="preserve"> </t>
        </is>
      </c>
    </row>
    <row r="6">
      <c r="A6" s="4" t="inlineStr">
        <is>
          <t>Net losses | $</t>
        </is>
      </c>
      <c r="B6" s="4" t="inlineStr">
        <is>
          <t xml:space="preserve"> </t>
        </is>
      </c>
      <c r="C6" s="4" t="inlineStr">
        <is>
          <t xml:space="preserve"> </t>
        </is>
      </c>
      <c r="D6" s="4" t="inlineStr">
        <is>
          <t xml:space="preserve"> </t>
        </is>
      </c>
      <c r="E6" s="5" t="n">
        <v>-22421</v>
      </c>
      <c r="F6" s="6" t="n">
        <v>-19457</v>
      </c>
      <c r="G6" s="5" t="n">
        <v>-95500</v>
      </c>
      <c r="H6" s="4" t="inlineStr">
        <is>
          <t xml:space="preserve"> </t>
        </is>
      </c>
      <c r="I6" s="4" t="inlineStr">
        <is>
          <t xml:space="preserve"> </t>
        </is>
      </c>
      <c r="J6" s="4" t="inlineStr">
        <is>
          <t xml:space="preserve"> </t>
        </is>
      </c>
    </row>
    <row r="7">
      <c r="A7" s="4" t="inlineStr">
        <is>
          <t>Cash and cash equivalents | $</t>
        </is>
      </c>
      <c r="B7" s="4" t="inlineStr">
        <is>
          <t xml:space="preserve"> </t>
        </is>
      </c>
      <c r="C7" s="4" t="inlineStr">
        <is>
          <t xml:space="preserve"> </t>
        </is>
      </c>
      <c r="D7" s="4" t="inlineStr">
        <is>
          <t xml:space="preserve"> </t>
        </is>
      </c>
      <c r="E7" s="6" t="n">
        <v>37086</v>
      </c>
      <c r="F7" s="6" t="n">
        <v>117982</v>
      </c>
      <c r="G7" s="6" t="n">
        <v>60031</v>
      </c>
      <c r="H7" s="4" t="inlineStr">
        <is>
          <t xml:space="preserve"> </t>
        </is>
      </c>
      <c r="I7" s="4" t="inlineStr">
        <is>
          <t xml:space="preserve"> </t>
        </is>
      </c>
      <c r="J7" s="4" t="inlineStr">
        <is>
          <t xml:space="preserve"> </t>
        </is>
      </c>
    </row>
    <row r="8">
      <c r="A8" s="4" t="inlineStr">
        <is>
          <t>Net proceeds from IPO, after deducting underwriting discounts, commissions and offering costs | $</t>
        </is>
      </c>
      <c r="B8" s="4" t="inlineStr">
        <is>
          <t xml:space="preserve"> </t>
        </is>
      </c>
      <c r="C8" s="4" t="inlineStr">
        <is>
          <t xml:space="preserve"> </t>
        </is>
      </c>
      <c r="D8" s="6" t="n">
        <v>103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preference share issued upon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592413</v>
      </c>
    </row>
    <row r="10">
      <c r="A10" s="4" t="inlineStr">
        <is>
          <t>Common stock shares issued</t>
        </is>
      </c>
      <c r="B10" s="4" t="inlineStr">
        <is>
          <t xml:space="preserve"> </t>
        </is>
      </c>
      <c r="C10" s="4" t="inlineStr">
        <is>
          <t xml:space="preserve"> </t>
        </is>
      </c>
      <c r="D10" s="4" t="inlineStr">
        <is>
          <t xml:space="preserve"> </t>
        </is>
      </c>
      <c r="E10" s="5" t="n">
        <v>65880914</v>
      </c>
      <c r="F10" s="4" t="inlineStr">
        <is>
          <t xml:space="preserve"> </t>
        </is>
      </c>
      <c r="G10" s="5" t="n">
        <v>65880914</v>
      </c>
      <c r="H10" s="4" t="inlineStr">
        <is>
          <t xml:space="preserve"> </t>
        </is>
      </c>
      <c r="I10" s="4" t="inlineStr">
        <is>
          <t xml:space="preserve"> </t>
        </is>
      </c>
      <c r="J10" s="4" t="inlineStr">
        <is>
          <t xml:space="preserve"> </t>
        </is>
      </c>
    </row>
    <row r="11">
      <c r="A11" s="4" t="inlineStr">
        <is>
          <t>Common stock shares outstanding</t>
        </is>
      </c>
      <c r="B11" s="4" t="inlineStr">
        <is>
          <t xml:space="preserve"> </t>
        </is>
      </c>
      <c r="C11" s="4" t="inlineStr">
        <is>
          <t xml:space="preserve"> </t>
        </is>
      </c>
      <c r="D11" s="4" t="inlineStr">
        <is>
          <t xml:space="preserve"> </t>
        </is>
      </c>
      <c r="E11" s="5" t="n">
        <v>65880914</v>
      </c>
      <c r="F11" s="4" t="inlineStr">
        <is>
          <t xml:space="preserve"> </t>
        </is>
      </c>
      <c r="G11" s="5" t="n">
        <v>65880914</v>
      </c>
      <c r="H11" s="4" t="inlineStr">
        <is>
          <t xml:space="preserve"> </t>
        </is>
      </c>
      <c r="I11" s="4" t="inlineStr">
        <is>
          <t xml:space="preserve"> </t>
        </is>
      </c>
      <c r="J11" s="5" t="n">
        <v>28815267</v>
      </c>
    </row>
    <row r="12">
      <c r="A12" s="4" t="inlineStr">
        <is>
          <t>Common stock shares authorized</t>
        </is>
      </c>
      <c r="B12" s="4" t="inlineStr">
        <is>
          <t xml:space="preserve"> </t>
        </is>
      </c>
      <c r="C12" s="4" t="inlineStr">
        <is>
          <t xml:space="preserve"> </t>
        </is>
      </c>
      <c r="D12" s="4" t="inlineStr">
        <is>
          <t xml:space="preserve"> </t>
        </is>
      </c>
      <c r="E12" s="5" t="n">
        <v>300000000</v>
      </c>
      <c r="F12" s="4" t="inlineStr">
        <is>
          <t xml:space="preserve"> </t>
        </is>
      </c>
      <c r="G12" s="5" t="n">
        <v>300000000</v>
      </c>
      <c r="H12" s="4" t="inlineStr">
        <is>
          <t xml:space="preserve"> </t>
        </is>
      </c>
      <c r="I12" s="4" t="inlineStr">
        <is>
          <t xml:space="preserve"> </t>
        </is>
      </c>
      <c r="J12" s="5" t="n">
        <v>300000000</v>
      </c>
    </row>
    <row r="13">
      <c r="A13" s="4" t="inlineStr">
        <is>
          <t>Preferred stock shares authorized</t>
        </is>
      </c>
      <c r="B13" s="4" t="inlineStr">
        <is>
          <t xml:space="preserve"> </t>
        </is>
      </c>
      <c r="C13" s="4" t="inlineStr">
        <is>
          <t xml:space="preserve"> </t>
        </is>
      </c>
      <c r="D13" s="4" t="inlineStr">
        <is>
          <t xml:space="preserve"> </t>
        </is>
      </c>
      <c r="E13" s="5" t="n">
        <v>5000000</v>
      </c>
      <c r="F13" s="4" t="inlineStr">
        <is>
          <t xml:space="preserve"> </t>
        </is>
      </c>
      <c r="G13" s="5" t="n">
        <v>5000000</v>
      </c>
      <c r="H13" s="4" t="inlineStr">
        <is>
          <t xml:space="preserve"> </t>
        </is>
      </c>
      <c r="I13" s="4" t="inlineStr">
        <is>
          <t xml:space="preserve"> </t>
        </is>
      </c>
      <c r="J13" s="4" t="inlineStr">
        <is>
          <t xml:space="preserve"> </t>
        </is>
      </c>
    </row>
    <row r="14">
      <c r="A14" s="4" t="inlineStr">
        <is>
          <t>Proceeds from private placement | $</t>
        </is>
      </c>
      <c r="B14" s="4" t="inlineStr">
        <is>
          <t xml:space="preserve"> </t>
        </is>
      </c>
      <c r="C14" s="6" t="n">
        <v>71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IB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scription Of Business Organization And Liquid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facility | €</t>
        </is>
      </c>
      <c r="B17" s="10" t="n">
        <v>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aggregate principal amount | €</t>
        </is>
      </c>
      <c r="B18" s="11" t="n">
        <v>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ertain conditions precedent, and one uncommitted accordion tranche | €</t>
        </is>
      </c>
      <c r="B19" s="12"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che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scription Of Business Organization And Liquid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aliable amount to draw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10</v>
      </c>
      <c r="I22" s="4" t="inlineStr">
        <is>
          <t xml:space="preserve"> </t>
        </is>
      </c>
      <c r="J22" s="4" t="inlineStr">
        <is>
          <t xml:space="preserve"> </t>
        </is>
      </c>
    </row>
    <row r="23">
      <c r="A23" s="4" t="inlineStr">
        <is>
          <t>Tranche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Business Organization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aliable amount to draw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2.5</v>
      </c>
      <c r="I25" s="4" t="inlineStr">
        <is>
          <t xml:space="preserve"> </t>
        </is>
      </c>
      <c r="J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Business Organization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 $ / shares</t>
        </is>
      </c>
      <c r="B28" s="4" t="inlineStr">
        <is>
          <t xml:space="preserve"> </t>
        </is>
      </c>
      <c r="C28" s="4" t="inlineStr">
        <is>
          <t xml:space="preserve"> </t>
        </is>
      </c>
      <c r="D28" s="8" t="n">
        <v>0.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conversion basis</t>
        </is>
      </c>
      <c r="B29" s="4" t="inlineStr">
        <is>
          <t xml:space="preserve"> </t>
        </is>
      </c>
      <c r="C29" s="4" t="inlineStr">
        <is>
          <t xml:space="preserve"> </t>
        </is>
      </c>
      <c r="D29" s="4" t="inlineStr">
        <is>
          <t>one-for-one</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B Prefere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Organization And Liquid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 | $ / shares</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conversion basis</t>
        </is>
      </c>
      <c r="B33" s="4" t="inlineStr">
        <is>
          <t xml:space="preserve"> </t>
        </is>
      </c>
      <c r="C33" s="4" t="inlineStr">
        <is>
          <t xml:space="preserve"> </t>
        </is>
      </c>
      <c r="D33" s="4" t="inlineStr">
        <is>
          <t>one-for-one</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C Prefere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Business Organization And Liquid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 $ / shares</t>
        </is>
      </c>
      <c r="B36" s="4" t="inlineStr">
        <is>
          <t xml:space="preserve"> </t>
        </is>
      </c>
      <c r="C36" s="4" t="inlineStr">
        <is>
          <t xml:space="preserve"> </t>
        </is>
      </c>
      <c r="D36" s="7" t="n">
        <v>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conversion basis</t>
        </is>
      </c>
      <c r="B37" s="4" t="inlineStr">
        <is>
          <t xml:space="preserve"> </t>
        </is>
      </c>
      <c r="C37" s="4" t="inlineStr">
        <is>
          <t xml:space="preserve"> </t>
        </is>
      </c>
      <c r="D37" s="4" t="inlineStr">
        <is>
          <t>one-for-one</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designate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Business Organization And Liquid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0</v>
      </c>
    </row>
    <row r="41">
      <c r="A41" s="4" t="inlineStr">
        <is>
          <t>Underwrit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Business Organization And Liquid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t>
        </is>
      </c>
      <c r="B43" s="4" t="inlineStr">
        <is>
          <t xml:space="preserve"> </t>
        </is>
      </c>
      <c r="C43" s="4" t="inlineStr">
        <is>
          <t xml:space="preserve"> </t>
        </is>
      </c>
      <c r="D43" s="5" t="n">
        <v>1072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Business Organization And Liquid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t>
        </is>
      </c>
      <c r="B46" s="4" t="inlineStr">
        <is>
          <t xml:space="preserve"> </t>
        </is>
      </c>
      <c r="C46" s="4" t="inlineStr">
        <is>
          <t xml:space="preserve"> </t>
        </is>
      </c>
      <c r="D46" s="5" t="n">
        <v>8222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sold, price per share | $ / shares</t>
        </is>
      </c>
      <c r="B47" s="4" t="inlineStr">
        <is>
          <t xml:space="preserve"> </t>
        </is>
      </c>
      <c r="C47" s="4" t="inlineStr">
        <is>
          <t xml:space="preserve"> </t>
        </is>
      </c>
      <c r="D47" s="6" t="n">
        <v>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scription Of Business Organization And Liquid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par value | $ / shares</t>
        </is>
      </c>
      <c r="B50" s="4" t="inlineStr">
        <is>
          <t xml:space="preserve"> </t>
        </is>
      </c>
      <c r="C50" s="7" t="n">
        <v>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t>
        </is>
      </c>
      <c r="B51" s="4" t="inlineStr">
        <is>
          <t xml:space="preserve"> </t>
        </is>
      </c>
      <c r="C51" s="5" t="n">
        <v>370656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Issued</t>
        </is>
      </c>
      <c r="B52" s="4" t="inlineStr">
        <is>
          <t xml:space="preserve"> </t>
        </is>
      </c>
      <c r="C52" s="5" t="n">
        <v>3706564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price per share of common stock and warrant | $ / shares</t>
        </is>
      </c>
      <c r="B53" s="4" t="inlineStr">
        <is>
          <t xml:space="preserve"> </t>
        </is>
      </c>
      <c r="C53" s="7" t="n">
        <v>2.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ffering expenses | $</t>
        </is>
      </c>
      <c r="B54" s="4" t="inlineStr">
        <is>
          <t xml:space="preserve"> </t>
        </is>
      </c>
      <c r="C54" s="6" t="n">
        <v>3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vate Placement | Maximum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scription Of Business Organization And Liquid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t>
        </is>
      </c>
      <c r="B57" s="4" t="inlineStr">
        <is>
          <t xml:space="preserve"> </t>
        </is>
      </c>
      <c r="C57" s="5" t="n">
        <v>3706564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t-The-Market Equity 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scription Of Business Organization And Liquid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maximum aggregate offering pric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500</v>
      </c>
      <c r="J61" s="4" t="inlineStr">
        <is>
          <t xml:space="preserve"> </t>
        </is>
      </c>
    </row>
    <row r="62">
      <c r="A62" s="4" t="inlineStr">
        <is>
          <t>At-The-Market Equity Program | Sales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Business Organization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maximum aggregate offering pric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5000</v>
      </c>
      <c r="J64"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3 Months Ended</t>
        </is>
      </c>
    </row>
    <row r="2">
      <c r="B2" s="2" t="inlineStr">
        <is>
          <t>Mar. 31, 2025</t>
        </is>
      </c>
    </row>
    <row r="3">
      <c r="A3" s="3" t="inlineStr">
        <is>
          <t>Accounting Policie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Dec. 31,  2024</t>
        </is>
      </c>
    </row>
    <row r="6">
      <c r="A6" s="4" t="inlineStr">
        <is>
          <t>Accounting standards update [extensible enumeration]</t>
        </is>
      </c>
      <c r="B6" s="4" t="inlineStr">
        <is>
          <t>us-gaap:AccountingStandardsUpdate202307Memb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Details) -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measured at fair value</t>
        </is>
      </c>
      <c r="B3" s="6" t="n">
        <v>27705</v>
      </c>
      <c r="C3" s="6" t="n">
        <v>46134</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27705</v>
      </c>
      <c r="C6" s="5" t="n">
        <v>46134</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5" t="n">
        <v>27705</v>
      </c>
      <c r="C9" s="5" t="n">
        <v>46134</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6" t="n">
        <v>27705</v>
      </c>
      <c r="C12" s="6" t="n">
        <v>461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ies, Level 1 to Level 2 Transfers, Amount</t>
        </is>
      </c>
      <c r="B4" s="6" t="n">
        <v>0</v>
      </c>
      <c r="C4" s="6" t="n">
        <v>0</v>
      </c>
    </row>
    <row r="5">
      <c r="A5" s="4" t="inlineStr">
        <is>
          <t>Fair Value, Liabilities, Level 2 to Level 1 Transfers, Amount</t>
        </is>
      </c>
      <c r="B5" s="5" t="n">
        <v>0</v>
      </c>
      <c r="C5" s="5" t="n">
        <v>0</v>
      </c>
    </row>
    <row r="6">
      <c r="A6" s="4" t="inlineStr">
        <is>
          <t>Transfers into Level 3</t>
        </is>
      </c>
      <c r="B6" s="5" t="n">
        <v>0</v>
      </c>
      <c r="C6" s="5" t="n">
        <v>0</v>
      </c>
    </row>
    <row r="7">
      <c r="A7" s="4" t="inlineStr">
        <is>
          <t>Transfers out of Level 3</t>
        </is>
      </c>
      <c r="B7" s="6" t="n">
        <v>0</v>
      </c>
      <c r="C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come taxes</t>
        </is>
      </c>
      <c r="B3" s="6" t="n">
        <v>1544</v>
      </c>
      <c r="C3" s="6" t="n">
        <v>1292</v>
      </c>
    </row>
    <row r="4">
      <c r="A4" s="4" t="inlineStr">
        <is>
          <t>Insurance</t>
        </is>
      </c>
      <c r="B4" s="5" t="n">
        <v>960</v>
      </c>
      <c r="C4" s="5" t="n">
        <v>1119</v>
      </c>
    </row>
    <row r="5">
      <c r="A5" s="4" t="inlineStr">
        <is>
          <t>Prepaid contract research and development costs</t>
        </is>
      </c>
      <c r="B5" s="5" t="n">
        <v>870</v>
      </c>
      <c r="C5" s="5" t="n">
        <v>573</v>
      </c>
    </row>
    <row r="6">
      <c r="A6" s="4" t="inlineStr">
        <is>
          <t>Research and development tax credit receivable</t>
        </is>
      </c>
      <c r="B6" s="5" t="n">
        <v>798</v>
      </c>
      <c r="C6" s="5" t="n">
        <v>768</v>
      </c>
    </row>
    <row r="7">
      <c r="A7" s="4" t="inlineStr">
        <is>
          <t>Value-added tax refund receivable</t>
        </is>
      </c>
      <c r="B7" s="5" t="n">
        <v>124</v>
      </c>
      <c r="C7" s="5" t="n">
        <v>365</v>
      </c>
    </row>
    <row r="8">
      <c r="A8" s="4" t="inlineStr">
        <is>
          <t>Other</t>
        </is>
      </c>
      <c r="B8" s="5" t="n">
        <v>960</v>
      </c>
      <c r="C8" s="5" t="n">
        <v>803</v>
      </c>
    </row>
    <row r="9">
      <c r="A9" s="4" t="inlineStr">
        <is>
          <t>Total prepaid expenses and other current assets</t>
        </is>
      </c>
      <c r="B9" s="6" t="n">
        <v>5256</v>
      </c>
      <c r="C9" s="6" t="n">
        <v>49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645</v>
      </c>
      <c r="C3" s="6" t="n">
        <v>-577</v>
      </c>
    </row>
    <row r="4">
      <c r="A4" s="4" t="inlineStr">
        <is>
          <t>Total property and equipment, net</t>
        </is>
      </c>
      <c r="B4" s="5" t="n">
        <v>617</v>
      </c>
      <c r="C4" s="5" t="n">
        <v>638</v>
      </c>
    </row>
    <row r="5">
      <c r="A5" s="4" t="inlineStr">
        <is>
          <t>Laborator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71</v>
      </c>
      <c r="C7" s="5" t="n">
        <v>839</v>
      </c>
    </row>
    <row r="8">
      <c r="A8" s="4" t="inlineStr">
        <is>
          <t>Office furnitu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50</v>
      </c>
      <c r="C10" s="5" t="n">
        <v>235</v>
      </c>
    </row>
    <row r="11">
      <c r="A11" s="4" t="inlineStr">
        <is>
          <t>Computer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41</v>
      </c>
      <c r="C13" s="6" t="n">
        <v>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6375</v>
      </c>
      <c r="C4" s="6" t="n">
        <v>14311</v>
      </c>
    </row>
    <row r="5">
      <c r="A5" s="4" t="inlineStr">
        <is>
          <t>General and administrative</t>
        </is>
      </c>
      <c r="B5" s="5" t="n">
        <v>6209</v>
      </c>
      <c r="C5" s="5" t="n">
        <v>5886</v>
      </c>
    </row>
    <row r="6">
      <c r="A6" s="4" t="inlineStr">
        <is>
          <t>Total operating expenses</t>
        </is>
      </c>
      <c r="B6" s="5" t="n">
        <v>22584</v>
      </c>
      <c r="C6" s="5" t="n">
        <v>20197</v>
      </c>
    </row>
    <row r="7">
      <c r="A7" s="4" t="inlineStr">
        <is>
          <t>Loss from operations</t>
        </is>
      </c>
      <c r="B7" s="5" t="n">
        <v>-22584</v>
      </c>
      <c r="C7" s="5" t="n">
        <v>-20197</v>
      </c>
    </row>
    <row r="8">
      <c r="A8" s="3" t="inlineStr">
        <is>
          <t>Other income (expense)</t>
        </is>
      </c>
      <c r="B8" s="4" t="inlineStr">
        <is>
          <t xml:space="preserve"> </t>
        </is>
      </c>
      <c r="C8" s="4" t="inlineStr">
        <is>
          <t xml:space="preserve"> </t>
        </is>
      </c>
    </row>
    <row r="9">
      <c r="A9" s="4" t="inlineStr">
        <is>
          <t>Currency exchange loss, net</t>
        </is>
      </c>
      <c r="B9" s="5" t="n">
        <v>-105</v>
      </c>
      <c r="C9" s="5" t="n">
        <v>-462</v>
      </c>
    </row>
    <row r="10">
      <c r="A10" s="4" t="inlineStr">
        <is>
          <t>Interest income</t>
        </is>
      </c>
      <c r="B10" s="5" t="n">
        <v>414</v>
      </c>
      <c r="C10" s="5" t="n">
        <v>1617</v>
      </c>
    </row>
    <row r="11">
      <c r="A11" s="4" t="inlineStr">
        <is>
          <t>Total other income (expense), net</t>
        </is>
      </c>
      <c r="B11" s="5" t="n">
        <v>309</v>
      </c>
      <c r="C11" s="5" t="n">
        <v>1155</v>
      </c>
    </row>
    <row r="12">
      <c r="A12" s="4" t="inlineStr">
        <is>
          <t>Loss before income tax expense</t>
        </is>
      </c>
      <c r="B12" s="5" t="n">
        <v>-22275</v>
      </c>
      <c r="C12" s="5" t="n">
        <v>-19042</v>
      </c>
    </row>
    <row r="13">
      <c r="A13" s="4" t="inlineStr">
        <is>
          <t>Income taxes expense</t>
        </is>
      </c>
      <c r="B13" s="5" t="n">
        <v>146</v>
      </c>
      <c r="C13" s="5" t="n">
        <v>415</v>
      </c>
    </row>
    <row r="14">
      <c r="A14" s="4" t="inlineStr">
        <is>
          <t>Net loss</t>
        </is>
      </c>
      <c r="B14" s="5" t="n">
        <v>-22421</v>
      </c>
      <c r="C14" s="5" t="n">
        <v>-19457</v>
      </c>
    </row>
    <row r="15">
      <c r="A15" s="4" t="inlineStr">
        <is>
          <t>Net loss attributable to common shareholders</t>
        </is>
      </c>
      <c r="B15" s="6" t="n">
        <v>-22421</v>
      </c>
      <c r="C15" s="6" t="n">
        <v>-19457</v>
      </c>
    </row>
    <row r="16">
      <c r="A16" s="4" t="inlineStr">
        <is>
          <t>Net loss per common share, basic</t>
        </is>
      </c>
      <c r="B16" s="8" t="n">
        <v>-0.34</v>
      </c>
      <c r="C16" s="9" t="n">
        <v>-0.3</v>
      </c>
    </row>
    <row r="17">
      <c r="A17" s="4" t="inlineStr">
        <is>
          <t>Net loss per common share, diluted</t>
        </is>
      </c>
      <c r="B17" s="8" t="n">
        <v>-0.34</v>
      </c>
      <c r="C17" s="9" t="n">
        <v>-0.3</v>
      </c>
    </row>
    <row r="18">
      <c r="A18" s="4" t="inlineStr">
        <is>
          <t>Weighted-average number of shares used in computing net loss per common share, basic</t>
        </is>
      </c>
      <c r="B18" s="5" t="n">
        <v>65880914</v>
      </c>
      <c r="C18" s="5" t="n">
        <v>65880914</v>
      </c>
    </row>
    <row r="19">
      <c r="A19" s="4" t="inlineStr">
        <is>
          <t>Weighted-average number of shares used in computing net loss per common share, diluted</t>
        </is>
      </c>
      <c r="B19" s="5" t="n">
        <v>65880914</v>
      </c>
      <c r="C19" s="5" t="n">
        <v>65880914</v>
      </c>
    </row>
    <row r="20">
      <c r="A20" s="3" t="inlineStr">
        <is>
          <t>Other comprehensive loss</t>
        </is>
      </c>
      <c r="B20" s="4" t="inlineStr">
        <is>
          <t xml:space="preserve"> </t>
        </is>
      </c>
      <c r="C20" s="4" t="inlineStr">
        <is>
          <t xml:space="preserve"> </t>
        </is>
      </c>
    </row>
    <row r="21">
      <c r="A21" s="4" t="inlineStr">
        <is>
          <t>Net Income (Loss)</t>
        </is>
      </c>
      <c r="B21" s="6" t="n">
        <v>-22421</v>
      </c>
      <c r="C21" s="6" t="n">
        <v>-19457</v>
      </c>
    </row>
    <row r="22">
      <c r="A22" s="4" t="inlineStr">
        <is>
          <t>Foreign currency translation</t>
        </is>
      </c>
      <c r="B22" s="5" t="n">
        <v>259</v>
      </c>
      <c r="C22" s="5" t="n">
        <v>194</v>
      </c>
    </row>
    <row r="23">
      <c r="A23" s="4" t="inlineStr">
        <is>
          <t>Total comprehensive loss</t>
        </is>
      </c>
      <c r="B23" s="6" t="n">
        <v>-22162</v>
      </c>
      <c r="C23" s="6" t="n">
        <v>-192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0.1</v>
      </c>
      <c r="C4" s="9"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ntract research and development costs</t>
        </is>
      </c>
      <c r="B3" s="6" t="n">
        <v>9354</v>
      </c>
      <c r="C3" s="6" t="n">
        <v>9070</v>
      </c>
    </row>
    <row r="4">
      <c r="A4" s="4" t="inlineStr">
        <is>
          <t>Employee compensation costs</t>
        </is>
      </c>
      <c r="B4" s="5" t="n">
        <v>1825</v>
      </c>
      <c r="C4" s="5" t="n">
        <v>4311</v>
      </c>
    </row>
    <row r="5">
      <c r="A5" s="4" t="inlineStr">
        <is>
          <t>Professional fees</t>
        </is>
      </c>
      <c r="B5" s="5" t="n">
        <v>668</v>
      </c>
      <c r="C5" s="5" t="n">
        <v>227</v>
      </c>
    </row>
    <row r="6">
      <c r="A6" s="4" t="inlineStr">
        <is>
          <t>Other liabilities</t>
        </is>
      </c>
      <c r="B6" s="5" t="n">
        <v>506</v>
      </c>
      <c r="C6" s="5" t="n">
        <v>500</v>
      </c>
    </row>
    <row r="7">
      <c r="A7" s="4" t="inlineStr">
        <is>
          <t>Total accrued expenses and other current liabilities</t>
        </is>
      </c>
      <c r="B7" s="6" t="n">
        <v>12353</v>
      </c>
      <c r="C7" s="6" t="n">
        <v>14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5" customWidth="1" min="5" max="5"/>
    <col width="33" customWidth="1" min="6" max="6"/>
  </cols>
  <sheetData>
    <row r="1">
      <c r="A1" s="1" t="inlineStr">
        <is>
          <t>Term Loan Facility - Additional Information (Details) $ / shares in Units, € in Millions</t>
        </is>
      </c>
      <c r="B1" s="2" t="inlineStr">
        <is>
          <t>Dec. 19, 2024 EUR (€)</t>
        </is>
      </c>
      <c r="C1" s="2" t="inlineStr">
        <is>
          <t>May 06, 2025 EUR (€)</t>
        </is>
      </c>
      <c r="D1" s="2" t="inlineStr">
        <is>
          <t>Mar. 31, 2025 USD ($) $ / shares shares</t>
        </is>
      </c>
      <c r="E1" s="2" t="inlineStr">
        <is>
          <t>Dec. 31, 2024 $ / shares</t>
        </is>
      </c>
      <c r="F1" s="2" t="inlineStr">
        <is>
          <t>Dec. 19, 2024 USD ($) $ / shares</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 $ / shares</t>
        </is>
      </c>
      <c r="B3" s="4" t="inlineStr">
        <is>
          <t xml:space="preserve"> </t>
        </is>
      </c>
      <c r="C3" s="4" t="inlineStr">
        <is>
          <t xml:space="preserve"> </t>
        </is>
      </c>
      <c r="D3" s="7" t="n">
        <v>0.001</v>
      </c>
      <c r="E3" s="7" t="n">
        <v>0.001</v>
      </c>
      <c r="F3" s="4" t="inlineStr">
        <is>
          <t xml:space="preserve"> </t>
        </is>
      </c>
    </row>
    <row r="4">
      <c r="A4" s="4" t="inlineStr">
        <is>
          <t>Long-term debt, current | $</t>
        </is>
      </c>
      <c r="B4" s="4" t="inlineStr">
        <is>
          <t xml:space="preserve"> </t>
        </is>
      </c>
      <c r="C4" s="4" t="inlineStr">
        <is>
          <t xml:space="preserve"> </t>
        </is>
      </c>
      <c r="D4" s="6" t="n">
        <v>0</v>
      </c>
      <c r="E4" s="4" t="inlineStr">
        <is>
          <t xml:space="preserve"> </t>
        </is>
      </c>
      <c r="F4" s="4" t="inlineStr">
        <is>
          <t xml:space="preserve"> </t>
        </is>
      </c>
    </row>
    <row r="5">
      <c r="A5" s="4" t="inlineStr">
        <is>
          <t>Long-term debt, noncurrent | $</t>
        </is>
      </c>
      <c r="B5" s="4" t="inlineStr">
        <is>
          <t xml:space="preserve"> </t>
        </is>
      </c>
      <c r="C5" s="4" t="inlineStr">
        <is>
          <t xml:space="preserve"> </t>
        </is>
      </c>
      <c r="D5" s="6" t="n">
        <v>0</v>
      </c>
      <c r="E5" s="4" t="inlineStr">
        <is>
          <t xml:space="preserve"> </t>
        </is>
      </c>
      <c r="F5" s="4" t="inlineStr">
        <is>
          <t xml:space="preserve"> </t>
        </is>
      </c>
    </row>
    <row r="6">
      <c r="A6" s="4" t="inlineStr">
        <is>
          <t>Warrant Issuance Agreement and Finance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 | shares</t>
        </is>
      </c>
      <c r="B8" s="4" t="inlineStr">
        <is>
          <t xml:space="preserve"> </t>
        </is>
      </c>
      <c r="C8" s="4" t="inlineStr">
        <is>
          <t xml:space="preserve"> </t>
        </is>
      </c>
      <c r="D8" s="5" t="n">
        <v>0</v>
      </c>
      <c r="E8" s="4" t="inlineStr">
        <is>
          <t xml:space="preserve"> </t>
        </is>
      </c>
      <c r="F8" s="4" t="inlineStr">
        <is>
          <t xml:space="preserve"> </t>
        </is>
      </c>
    </row>
    <row r="9">
      <c r="A9" s="4" t="inlineStr">
        <is>
          <t>Tranche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liable amount to draw</t>
        </is>
      </c>
      <c r="B11" s="4" t="inlineStr">
        <is>
          <t xml:space="preserve"> </t>
        </is>
      </c>
      <c r="C11" s="12" t="n">
        <v>10</v>
      </c>
      <c r="D11" s="4" t="inlineStr">
        <is>
          <t xml:space="preserve"> </t>
        </is>
      </c>
      <c r="E11" s="4" t="inlineStr">
        <is>
          <t xml:space="preserve"> </t>
        </is>
      </c>
      <c r="F11" s="4" t="inlineStr">
        <is>
          <t xml:space="preserve"> </t>
        </is>
      </c>
    </row>
    <row r="12">
      <c r="A12" s="4" t="inlineStr">
        <is>
          <t>Tranche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liable amount to draw</t>
        </is>
      </c>
      <c r="B14" s="4" t="inlineStr">
        <is>
          <t xml:space="preserve"> </t>
        </is>
      </c>
      <c r="C14" s="10" t="n">
        <v>12.5</v>
      </c>
      <c r="D14" s="4" t="inlineStr">
        <is>
          <t xml:space="preserve"> </t>
        </is>
      </c>
      <c r="E14" s="4" t="inlineStr">
        <is>
          <t xml:space="preserve"> </t>
        </is>
      </c>
      <c r="F14" s="4" t="inlineStr">
        <is>
          <t xml:space="preserve"> </t>
        </is>
      </c>
    </row>
    <row r="15">
      <c r="A15" s="4" t="inlineStr">
        <is>
          <t>2024 EIB 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facility</t>
        </is>
      </c>
      <c r="B17" s="10" t="n">
        <v>57.5</v>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11" t="n">
        <v>37.5</v>
      </c>
      <c r="C18" s="4" t="inlineStr">
        <is>
          <t xml:space="preserve"> </t>
        </is>
      </c>
      <c r="D18" s="4" t="inlineStr">
        <is>
          <t xml:space="preserve"> </t>
        </is>
      </c>
      <c r="E18" s="4" t="inlineStr">
        <is>
          <t xml:space="preserve"> </t>
        </is>
      </c>
      <c r="F18" s="4" t="inlineStr">
        <is>
          <t xml:space="preserve"> </t>
        </is>
      </c>
    </row>
    <row r="19">
      <c r="A19" s="4" t="inlineStr">
        <is>
          <t>Certain conditions precedent, and one uncommitted accordion tranche</t>
        </is>
      </c>
      <c r="B19" s="12" t="n">
        <v>20</v>
      </c>
      <c r="C19" s="4" t="inlineStr">
        <is>
          <t xml:space="preserve"> </t>
        </is>
      </c>
      <c r="D19" s="4" t="inlineStr">
        <is>
          <t xml:space="preserve"> </t>
        </is>
      </c>
      <c r="E19" s="4" t="inlineStr">
        <is>
          <t xml:space="preserve"> </t>
        </is>
      </c>
      <c r="F19" s="4" t="inlineStr">
        <is>
          <t xml:space="preserve"> </t>
        </is>
      </c>
    </row>
    <row r="20">
      <c r="A20" s="4" t="inlineStr">
        <is>
          <t>Additional borrowing capacity | $</t>
        </is>
      </c>
      <c r="B20" s="4" t="inlineStr">
        <is>
          <t xml:space="preserve"> </t>
        </is>
      </c>
      <c r="C20" s="4" t="inlineStr">
        <is>
          <t xml:space="preserve"> </t>
        </is>
      </c>
      <c r="D20" s="4" t="inlineStr">
        <is>
          <t xml:space="preserve"> </t>
        </is>
      </c>
      <c r="E20" s="4" t="inlineStr">
        <is>
          <t xml:space="preserve"> </t>
        </is>
      </c>
      <c r="F20" s="6" t="n">
        <v>50000000</v>
      </c>
    </row>
    <row r="21">
      <c r="A21" s="4" t="inlineStr">
        <is>
          <t>Expiration period</t>
        </is>
      </c>
      <c r="B21" s="4" t="inlineStr">
        <is>
          <t>6 years</t>
        </is>
      </c>
      <c r="C21" s="4" t="inlineStr">
        <is>
          <t xml:space="preserve"> </t>
        </is>
      </c>
      <c r="D21" s="4" t="inlineStr">
        <is>
          <t xml:space="preserve"> </t>
        </is>
      </c>
      <c r="E21" s="4" t="inlineStr">
        <is>
          <t xml:space="preserve"> </t>
        </is>
      </c>
      <c r="F21" s="4" t="inlineStr">
        <is>
          <t xml:space="preserve"> </t>
        </is>
      </c>
    </row>
    <row r="22">
      <c r="A22" s="4" t="inlineStr">
        <is>
          <t>Percentage of prepayment fee on repayment of tranche within twelve months of disbursement</t>
        </is>
      </c>
      <c r="B22" s="13" t="n">
        <v>0.05</v>
      </c>
      <c r="C22" s="4" t="inlineStr">
        <is>
          <t xml:space="preserve"> </t>
        </is>
      </c>
      <c r="D22" s="4" t="inlineStr">
        <is>
          <t xml:space="preserve"> </t>
        </is>
      </c>
      <c r="E22" s="4" t="inlineStr">
        <is>
          <t xml:space="preserve"> </t>
        </is>
      </c>
      <c r="F22" s="4" t="inlineStr">
        <is>
          <t xml:space="preserve"> </t>
        </is>
      </c>
    </row>
    <row r="23">
      <c r="A23" s="4" t="inlineStr">
        <is>
          <t>Percentage of prepayment fee on repayment of tranche after third anniversry of disbursement</t>
        </is>
      </c>
      <c r="B23" s="13" t="n">
        <v>0.01</v>
      </c>
      <c r="C23" s="4" t="inlineStr">
        <is>
          <t xml:space="preserve"> </t>
        </is>
      </c>
      <c r="D23" s="4" t="inlineStr">
        <is>
          <t xml:space="preserve"> </t>
        </is>
      </c>
      <c r="E23" s="4" t="inlineStr">
        <is>
          <t xml:space="preserve"> </t>
        </is>
      </c>
      <c r="F23" s="4" t="inlineStr">
        <is>
          <t xml:space="preserve"> </t>
        </is>
      </c>
    </row>
    <row r="24">
      <c r="A24" s="4" t="inlineStr">
        <is>
          <t>Additional borrowing capacity ongoing trails | $</t>
        </is>
      </c>
      <c r="B24" s="4" t="inlineStr">
        <is>
          <t xml:space="preserve"> </t>
        </is>
      </c>
      <c r="C24" s="4" t="inlineStr">
        <is>
          <t xml:space="preserve"> </t>
        </is>
      </c>
      <c r="D24" s="4" t="inlineStr">
        <is>
          <t xml:space="preserve"> </t>
        </is>
      </c>
      <c r="E24" s="4" t="inlineStr">
        <is>
          <t xml:space="preserve"> </t>
        </is>
      </c>
      <c r="F24" s="6" t="n">
        <v>20000000</v>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7" t="n">
        <v>0.001</v>
      </c>
    </row>
    <row r="26">
      <c r="A26" s="4" t="inlineStr">
        <is>
          <t>Percentage of amount disbursed under finance contract</t>
        </is>
      </c>
      <c r="B26" s="13" t="n">
        <v>0.3</v>
      </c>
      <c r="C26" s="4" t="inlineStr">
        <is>
          <t xml:space="preserve"> </t>
        </is>
      </c>
      <c r="D26" s="4" t="inlineStr">
        <is>
          <t xml:space="preserve"> </t>
        </is>
      </c>
      <c r="E26" s="4" t="inlineStr">
        <is>
          <t xml:space="preserve"> </t>
        </is>
      </c>
      <c r="F26" s="4" t="inlineStr">
        <is>
          <t xml:space="preserve"> </t>
        </is>
      </c>
    </row>
    <row r="27">
      <c r="A27" s="4" t="inlineStr">
        <is>
          <t>2024 EIB Term Loan Facility | Tranche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aliable amount to draw</t>
        </is>
      </c>
      <c r="B29" s="12" t="n">
        <v>10</v>
      </c>
      <c r="C29" s="4" t="inlineStr">
        <is>
          <t xml:space="preserve"> </t>
        </is>
      </c>
      <c r="D29" s="4" t="inlineStr">
        <is>
          <t xml:space="preserve"> </t>
        </is>
      </c>
      <c r="E29" s="4" t="inlineStr">
        <is>
          <t xml:space="preserve"> </t>
        </is>
      </c>
      <c r="F29" s="4" t="inlineStr">
        <is>
          <t xml:space="preserve"> </t>
        </is>
      </c>
    </row>
    <row r="30">
      <c r="A30" s="4" t="inlineStr">
        <is>
          <t>Interest rate</t>
        </is>
      </c>
      <c r="B30" s="13" t="n">
        <v>0.08</v>
      </c>
      <c r="C30" s="4" t="inlineStr">
        <is>
          <t xml:space="preserve"> </t>
        </is>
      </c>
      <c r="D30" s="4" t="inlineStr">
        <is>
          <t xml:space="preserve"> </t>
        </is>
      </c>
      <c r="E30" s="4" t="inlineStr">
        <is>
          <t xml:space="preserve"> </t>
        </is>
      </c>
      <c r="F30" s="4" t="inlineStr">
        <is>
          <t xml:space="preserve"> </t>
        </is>
      </c>
    </row>
    <row r="31">
      <c r="A31" s="4" t="inlineStr">
        <is>
          <t>2024 EIB Term Loan Facility | Tranche 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aliable amount to draw</t>
        </is>
      </c>
      <c r="B33" s="10" t="n">
        <v>12.5</v>
      </c>
      <c r="C33" s="4" t="inlineStr">
        <is>
          <t xml:space="preserve"> </t>
        </is>
      </c>
      <c r="D33" s="4" t="inlineStr">
        <is>
          <t xml:space="preserve"> </t>
        </is>
      </c>
      <c r="E33" s="4" t="inlineStr">
        <is>
          <t xml:space="preserve"> </t>
        </is>
      </c>
      <c r="F33" s="4" t="inlineStr">
        <is>
          <t xml:space="preserve"> </t>
        </is>
      </c>
    </row>
    <row r="34">
      <c r="A34" s="4" t="inlineStr">
        <is>
          <t>Period for satisfying conditions</t>
        </is>
      </c>
      <c r="B34" s="4" t="inlineStr">
        <is>
          <t>24 months</t>
        </is>
      </c>
      <c r="C34" s="4" t="inlineStr">
        <is>
          <t xml:space="preserve"> </t>
        </is>
      </c>
      <c r="D34" s="4" t="inlineStr">
        <is>
          <t xml:space="preserve"> </t>
        </is>
      </c>
      <c r="E34" s="4" t="inlineStr">
        <is>
          <t xml:space="preserve"> </t>
        </is>
      </c>
      <c r="F34" s="4" t="inlineStr">
        <is>
          <t xml:space="preserve"> </t>
        </is>
      </c>
    </row>
    <row r="35">
      <c r="A35" s="4" t="inlineStr">
        <is>
          <t>Interest rate</t>
        </is>
      </c>
      <c r="B35" s="13" t="n">
        <v>0.08</v>
      </c>
      <c r="C35" s="4" t="inlineStr">
        <is>
          <t xml:space="preserve"> </t>
        </is>
      </c>
      <c r="D35" s="4" t="inlineStr">
        <is>
          <t xml:space="preserve"> </t>
        </is>
      </c>
      <c r="E35" s="4" t="inlineStr">
        <is>
          <t xml:space="preserve"> </t>
        </is>
      </c>
      <c r="F35" s="4" t="inlineStr">
        <is>
          <t xml:space="preserve"> </t>
        </is>
      </c>
    </row>
    <row r="36">
      <c r="A36" s="4" t="inlineStr">
        <is>
          <t>2024 EIB Term Loan Facility | Tranche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aliable amount to draw</t>
        </is>
      </c>
      <c r="B38" s="12" t="n">
        <v>15</v>
      </c>
      <c r="C38" s="4" t="inlineStr">
        <is>
          <t xml:space="preserve"> </t>
        </is>
      </c>
      <c r="D38" s="4" t="inlineStr">
        <is>
          <t xml:space="preserve"> </t>
        </is>
      </c>
      <c r="E38" s="4" t="inlineStr">
        <is>
          <t xml:space="preserve"> </t>
        </is>
      </c>
      <c r="F38" s="4" t="inlineStr">
        <is>
          <t xml:space="preserve"> </t>
        </is>
      </c>
    </row>
    <row r="39">
      <c r="A39" s="4" t="inlineStr">
        <is>
          <t>Period for satisfying conditions</t>
        </is>
      </c>
      <c r="B39" s="4" t="inlineStr">
        <is>
          <t>36 months</t>
        </is>
      </c>
      <c r="C39" s="4" t="inlineStr">
        <is>
          <t xml:space="preserve"> </t>
        </is>
      </c>
      <c r="D39" s="4" t="inlineStr">
        <is>
          <t xml:space="preserve"> </t>
        </is>
      </c>
      <c r="E39" s="4" t="inlineStr">
        <is>
          <t xml:space="preserve"> </t>
        </is>
      </c>
      <c r="F39" s="4" t="inlineStr">
        <is>
          <t xml:space="preserve"> </t>
        </is>
      </c>
    </row>
    <row r="40">
      <c r="A40" s="4" t="inlineStr">
        <is>
          <t>Interest rate</t>
        </is>
      </c>
      <c r="B40" s="13" t="n">
        <v>0.08</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s>
  <sheetData>
    <row r="1">
      <c r="A1" s="1" t="inlineStr">
        <is>
          <t>Leases - Additional Information (Details) $ in Thousands</t>
        </is>
      </c>
      <c r="B1" s="2" t="inlineStr">
        <is>
          <t>3 Months Ended</t>
        </is>
      </c>
    </row>
    <row r="2">
      <c r="B2" s="2" t="inlineStr">
        <is>
          <t>Mar. 31, 2025 USD ($) Lease</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6" t="n">
        <v>200</v>
      </c>
      <c r="C4" s="6" t="n">
        <v>200</v>
      </c>
      <c r="D4" s="4" t="inlineStr">
        <is>
          <t xml:space="preserve"> </t>
        </is>
      </c>
    </row>
    <row r="5">
      <c r="A5" s="4" t="inlineStr">
        <is>
          <t>Number of operating leases | Lease</t>
        </is>
      </c>
      <c r="B5" s="5" t="n">
        <v>6</v>
      </c>
      <c r="C5" s="4" t="inlineStr">
        <is>
          <t xml:space="preserve"> </t>
        </is>
      </c>
      <c r="D5" s="4" t="inlineStr">
        <is>
          <t xml:space="preserve"> </t>
        </is>
      </c>
    </row>
    <row r="6">
      <c r="A6" s="4" t="inlineStr">
        <is>
          <t>Right of use lease asset</t>
        </is>
      </c>
      <c r="B6" s="6" t="n">
        <v>1585</v>
      </c>
      <c r="C6" s="4" t="inlineStr">
        <is>
          <t xml:space="preserve"> </t>
        </is>
      </c>
      <c r="D6" s="6" t="n">
        <v>1725</v>
      </c>
    </row>
    <row r="7">
      <c r="A7" s="4" t="inlineStr">
        <is>
          <t>Operating lease liability, current</t>
        </is>
      </c>
      <c r="B7" s="5" t="n">
        <v>735</v>
      </c>
      <c r="C7" s="4" t="inlineStr">
        <is>
          <t xml:space="preserve"> </t>
        </is>
      </c>
      <c r="D7" s="5" t="n">
        <v>717</v>
      </c>
    </row>
    <row r="8">
      <c r="A8" s="4" t="inlineStr">
        <is>
          <t>Operating lease, liability, non-current</t>
        </is>
      </c>
      <c r="B8" s="6" t="n">
        <v>1028</v>
      </c>
      <c r="C8" s="4" t="inlineStr">
        <is>
          <t xml:space="preserve"> </t>
        </is>
      </c>
      <c r="D8" s="6" t="n">
        <v>11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22" customWidth="1" min="2" max="2"/>
  </cols>
  <sheetData>
    <row r="1">
      <c r="A1" s="1" t="inlineStr">
        <is>
          <t>Leases - Schedule of Qualitative Information Regarding Leases (Details)</t>
        </is>
      </c>
      <c r="B1" s="2" t="inlineStr">
        <is>
          <t>3 Months Ended</t>
        </is>
      </c>
    </row>
    <row r="2">
      <c r="B2" s="2" t="inlineStr">
        <is>
          <t>Mar. 31, 2025 USD ($)</t>
        </is>
      </c>
    </row>
    <row r="3">
      <c r="A3" s="4" t="inlineStr">
        <is>
          <t>Copenhagen, Denmark | March 2021 | Office</t>
        </is>
      </c>
      <c r="B3" s="4" t="inlineStr">
        <is>
          <t xml:space="preserve"> </t>
        </is>
      </c>
    </row>
    <row r="4">
      <c r="A4" s="3" t="inlineStr">
        <is>
          <t>Lessee, Lease, Description [Line Items]</t>
        </is>
      </c>
      <c r="B4" s="4" t="inlineStr">
        <is>
          <t xml:space="preserve"> </t>
        </is>
      </c>
    </row>
    <row r="5">
      <c r="A5" s="4" t="inlineStr">
        <is>
          <t>Lease commencement</t>
        </is>
      </c>
      <c r="B5" s="4" t="inlineStr">
        <is>
          <t>2021-03</t>
        </is>
      </c>
    </row>
    <row r="6">
      <c r="A6" s="4" t="inlineStr">
        <is>
          <t>Lease term expiration</t>
        </is>
      </c>
      <c r="B6" s="4" t="inlineStr">
        <is>
          <t>2027-12</t>
        </is>
      </c>
    </row>
    <row r="7">
      <c r="A7" s="4" t="inlineStr">
        <is>
          <t>Annual base rent</t>
        </is>
      </c>
      <c r="B7" s="6" t="n">
        <v>200</v>
      </c>
    </row>
    <row r="8">
      <c r="A8" s="4" t="inlineStr">
        <is>
          <t>Copenhagen, Denmark | December 2024 | Office</t>
        </is>
      </c>
      <c r="B8" s="4" t="inlineStr">
        <is>
          <t xml:space="preserve"> </t>
        </is>
      </c>
    </row>
    <row r="9">
      <c r="A9" s="3" t="inlineStr">
        <is>
          <t>Lessee, Lease, Description [Line Items]</t>
        </is>
      </c>
      <c r="B9" s="4" t="inlineStr">
        <is>
          <t xml:space="preserve"> </t>
        </is>
      </c>
    </row>
    <row r="10">
      <c r="A10" s="4" t="inlineStr">
        <is>
          <t>Lease commencement</t>
        </is>
      </c>
      <c r="B10" s="4" t="inlineStr">
        <is>
          <t>2024-12</t>
        </is>
      </c>
    </row>
    <row r="11">
      <c r="A11" s="4" t="inlineStr">
        <is>
          <t>Lease term expiration</t>
        </is>
      </c>
      <c r="B11" s="4" t="inlineStr">
        <is>
          <t>2027-12</t>
        </is>
      </c>
    </row>
    <row r="12">
      <c r="A12" s="4" t="inlineStr">
        <is>
          <t>Annual base rent</t>
        </is>
      </c>
      <c r="B12" s="6" t="n">
        <v>40</v>
      </c>
    </row>
    <row r="13">
      <c r="A13" s="4" t="inlineStr">
        <is>
          <t>Copenhagen, Denmark | January 2023 | Laboratory</t>
        </is>
      </c>
      <c r="B13" s="4" t="inlineStr">
        <is>
          <t xml:space="preserve"> </t>
        </is>
      </c>
    </row>
    <row r="14">
      <c r="A14" s="3" t="inlineStr">
        <is>
          <t>Lessee, Lease, Description [Line Items]</t>
        </is>
      </c>
      <c r="B14" s="4" t="inlineStr">
        <is>
          <t xml:space="preserve"> </t>
        </is>
      </c>
    </row>
    <row r="15">
      <c r="A15" s="4" t="inlineStr">
        <is>
          <t>Lease commencement</t>
        </is>
      </c>
      <c r="B15" s="4" t="inlineStr">
        <is>
          <t>2023-01</t>
        </is>
      </c>
    </row>
    <row r="16">
      <c r="A16" s="4" t="inlineStr">
        <is>
          <t>Lease term expiration</t>
        </is>
      </c>
      <c r="B16" s="4" t="inlineStr">
        <is>
          <t>2027-12</t>
        </is>
      </c>
    </row>
    <row r="17">
      <c r="A17" s="4" t="inlineStr">
        <is>
          <t>Annual base rent</t>
        </is>
      </c>
      <c r="B17" s="6" t="n">
        <v>40</v>
      </c>
    </row>
    <row r="18">
      <c r="A18" s="4" t="inlineStr">
        <is>
          <t>Newport, United Kingdom | June 2023 | Office</t>
        </is>
      </c>
      <c r="B18" s="4" t="inlineStr">
        <is>
          <t xml:space="preserve"> </t>
        </is>
      </c>
    </row>
    <row r="19">
      <c r="A19" s="3" t="inlineStr">
        <is>
          <t>Lessee, Lease, Description [Line Items]</t>
        </is>
      </c>
      <c r="B19" s="4" t="inlineStr">
        <is>
          <t xml:space="preserve"> </t>
        </is>
      </c>
    </row>
    <row r="20">
      <c r="A20" s="4" t="inlineStr">
        <is>
          <t>Lease commencement</t>
        </is>
      </c>
      <c r="B20" s="4" t="inlineStr">
        <is>
          <t>2023-06</t>
        </is>
      </c>
    </row>
    <row r="21">
      <c r="A21" s="4" t="inlineStr">
        <is>
          <t>Lease term expiration</t>
        </is>
      </c>
      <c r="B21" s="4" t="inlineStr">
        <is>
          <t>2025-05</t>
        </is>
      </c>
    </row>
    <row r="22">
      <c r="A22" s="4" t="inlineStr">
        <is>
          <t>Annual base rent</t>
        </is>
      </c>
      <c r="B22" s="6" t="n">
        <v>40</v>
      </c>
    </row>
    <row r="23">
      <c r="A23" s="4" t="inlineStr">
        <is>
          <t>New York, New York | October 2021 | Office</t>
        </is>
      </c>
      <c r="B23" s="4" t="inlineStr">
        <is>
          <t xml:space="preserve"> </t>
        </is>
      </c>
    </row>
    <row r="24">
      <c r="A24" s="3" t="inlineStr">
        <is>
          <t>Lessee, Lease, Description [Line Items]</t>
        </is>
      </c>
      <c r="B24" s="4" t="inlineStr">
        <is>
          <t xml:space="preserve"> </t>
        </is>
      </c>
    </row>
    <row r="25">
      <c r="A25" s="4" t="inlineStr">
        <is>
          <t>Lease commencement</t>
        </is>
      </c>
      <c r="B25" s="4" t="inlineStr">
        <is>
          <t>2021-10</t>
        </is>
      </c>
    </row>
    <row r="26">
      <c r="A26" s="4" t="inlineStr">
        <is>
          <t>Lease term expiration</t>
        </is>
      </c>
      <c r="B26" s="4" t="inlineStr">
        <is>
          <t>2027-01</t>
        </is>
      </c>
    </row>
    <row r="27">
      <c r="A27" s="4" t="inlineStr">
        <is>
          <t>Annual base rent</t>
        </is>
      </c>
      <c r="B27" s="6" t="n">
        <v>200</v>
      </c>
    </row>
    <row r="28">
      <c r="A28" s="4" t="inlineStr">
        <is>
          <t>Rockville, Maryland | December 2021 | Laboratory</t>
        </is>
      </c>
      <c r="B28" s="4" t="inlineStr">
        <is>
          <t xml:space="preserve"> </t>
        </is>
      </c>
    </row>
    <row r="29">
      <c r="A29" s="3" t="inlineStr">
        <is>
          <t>Lessee, Lease, Description [Line Items]</t>
        </is>
      </c>
      <c r="B29" s="4" t="inlineStr">
        <is>
          <t xml:space="preserve"> </t>
        </is>
      </c>
    </row>
    <row r="30">
      <c r="A30" s="4" t="inlineStr">
        <is>
          <t>Lease commencement</t>
        </is>
      </c>
      <c r="B30" s="4" t="inlineStr">
        <is>
          <t>2021-12</t>
        </is>
      </c>
    </row>
    <row r="31">
      <c r="A31" s="4" t="inlineStr">
        <is>
          <t>Lease term expiration</t>
        </is>
      </c>
      <c r="B31" s="4" t="inlineStr">
        <is>
          <t>2027-05</t>
        </is>
      </c>
    </row>
    <row r="32">
      <c r="A32" s="4" t="inlineStr">
        <is>
          <t>Annual base rent</t>
        </is>
      </c>
      <c r="B32" s="6"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Quantitative information Regarding Lease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190</v>
      </c>
      <c r="C4" s="6" t="n">
        <v>184</v>
      </c>
    </row>
    <row r="5">
      <c r="A5" s="4" t="inlineStr">
        <is>
          <t>Operating cash flows paid for amounts included in the measurement of lease liabilities</t>
        </is>
      </c>
      <c r="B5" s="5" t="n">
        <v>208</v>
      </c>
      <c r="C5" s="5" t="n">
        <v>193</v>
      </c>
    </row>
    <row r="6">
      <c r="A6" s="4" t="inlineStr">
        <is>
          <t>Operating lease liabilities arising from obtaining right-of-use assets</t>
        </is>
      </c>
      <c r="B6" s="6" t="n">
        <v>0</v>
      </c>
      <c r="C6" s="6" t="n">
        <v>0</v>
      </c>
    </row>
    <row r="7">
      <c r="A7" s="4" t="inlineStr">
        <is>
          <t>Remaining average lease term (years)</t>
        </is>
      </c>
      <c r="B7" s="4" t="inlineStr">
        <is>
          <t>2 years 3 months 18 days</t>
        </is>
      </c>
      <c r="C7" s="4" t="inlineStr">
        <is>
          <t>3 years 2 months 12 days</t>
        </is>
      </c>
    </row>
    <row r="8">
      <c r="A8" s="4" t="inlineStr">
        <is>
          <t>Weighted average discount rate</t>
        </is>
      </c>
      <c r="B8" s="14" t="n">
        <v>0.064</v>
      </c>
      <c r="C8" s="14" t="n">
        <v>0.06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iscounted) under Noncancelable Leases (Details) $ in Thousands</t>
        </is>
      </c>
      <c r="B1" s="2" t="inlineStr">
        <is>
          <t>Mar. 31, 2025 USD ($)</t>
        </is>
      </c>
    </row>
    <row r="2">
      <c r="A2" s="3" t="inlineStr">
        <is>
          <t>Lessee, Operating Lease, Liability, to be Paid, Fiscal Year Maturity [Abstract]</t>
        </is>
      </c>
      <c r="B2" s="4" t="inlineStr">
        <is>
          <t xml:space="preserve"> </t>
        </is>
      </c>
    </row>
    <row r="3">
      <c r="A3" s="4" t="inlineStr">
        <is>
          <t>Remainder of 2025</t>
        </is>
      </c>
      <c r="B3" s="6" t="n">
        <v>617</v>
      </c>
    </row>
    <row r="4">
      <c r="A4" s="4" t="inlineStr">
        <is>
          <t>2026</t>
        </is>
      </c>
      <c r="B4" s="5" t="n">
        <v>839</v>
      </c>
    </row>
    <row r="5">
      <c r="A5" s="4" t="inlineStr">
        <is>
          <t>2027</t>
        </is>
      </c>
      <c r="B5" s="5" t="n">
        <v>445</v>
      </c>
    </row>
    <row r="6">
      <c r="A6" s="4" t="inlineStr">
        <is>
          <t>2028</t>
        </is>
      </c>
      <c r="B6" s="5" t="n">
        <v>0</v>
      </c>
    </row>
    <row r="7">
      <c r="A7" s="4" t="inlineStr">
        <is>
          <t>2029</t>
        </is>
      </c>
      <c r="B7" s="5" t="n">
        <v>0</v>
      </c>
    </row>
    <row r="8">
      <c r="A8" s="4" t="inlineStr">
        <is>
          <t>Thereafter</t>
        </is>
      </c>
      <c r="B8" s="5" t="n">
        <v>0</v>
      </c>
    </row>
    <row r="9">
      <c r="A9" s="4" t="inlineStr">
        <is>
          <t>Total</t>
        </is>
      </c>
      <c r="B9" s="6" t="n">
        <v>1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3 Months Ended</t>
        </is>
      </c>
    </row>
    <row r="2">
      <c r="B2" s="2" t="inlineStr">
        <is>
          <t>Mar. 31, 2025</t>
        </is>
      </c>
    </row>
    <row r="3">
      <c r="A3" s="4" t="inlineStr">
        <is>
          <t>Minimum</t>
        </is>
      </c>
      <c r="B3" s="4" t="inlineStr">
        <is>
          <t xml:space="preserve"> </t>
        </is>
      </c>
    </row>
    <row r="4">
      <c r="A4" s="3" t="inlineStr">
        <is>
          <t>Other Commitments [Line Items]</t>
        </is>
      </c>
      <c r="B4" s="4" t="inlineStr">
        <is>
          <t xml:space="preserve"> </t>
        </is>
      </c>
    </row>
    <row r="5">
      <c r="A5" s="4" t="inlineStr">
        <is>
          <t>Contractual obligations termination notice period</t>
        </is>
      </c>
      <c r="B5" s="4" t="inlineStr">
        <is>
          <t>30 days</t>
        </is>
      </c>
    </row>
    <row r="6">
      <c r="A6" s="4" t="inlineStr">
        <is>
          <t>Maximum</t>
        </is>
      </c>
      <c r="B6" s="4" t="inlineStr">
        <is>
          <t xml:space="preserve"> </t>
        </is>
      </c>
    </row>
    <row r="7">
      <c r="A7" s="3" t="inlineStr">
        <is>
          <t>Other Commitments [Line Items]</t>
        </is>
      </c>
      <c r="B7" s="4" t="inlineStr">
        <is>
          <t xml:space="preserve"> </t>
        </is>
      </c>
    </row>
    <row r="8">
      <c r="A8" s="4" t="inlineStr">
        <is>
          <t>Contractual obligations termination notice period</t>
        </is>
      </c>
      <c r="B8"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40" customWidth="1" min="2" max="2"/>
    <col width="32" customWidth="1" min="3" max="3"/>
    <col width="45" customWidth="1" min="4" max="4"/>
    <col width="21" customWidth="1" min="5" max="5"/>
    <col width="21" customWidth="1" min="6" max="6"/>
  </cols>
  <sheetData>
    <row r="1">
      <c r="A1" s="1" t="inlineStr">
        <is>
          <t>Stockholders' Equity - Additional Information (Details)</t>
        </is>
      </c>
      <c r="D1" s="2" t="inlineStr">
        <is>
          <t>3 Months Ended</t>
        </is>
      </c>
    </row>
    <row r="2">
      <c r="B2" s="2" t="inlineStr">
        <is>
          <t>Aug. 09, 2023 USD ($) $ / shares shares</t>
        </is>
      </c>
      <c r="C2" s="2" t="inlineStr">
        <is>
          <t>Aug. 07, 2023 $ / shares shares</t>
        </is>
      </c>
      <c r="D2" s="2" t="inlineStr">
        <is>
          <t>Mar. 31, 2025 USD ($) Vote $ / shares shares</t>
        </is>
      </c>
      <c r="E2" s="2" t="inlineStr">
        <is>
          <t>Dec. 31, 2024 shares</t>
        </is>
      </c>
      <c r="F2" s="2" t="inlineStr">
        <is>
          <t>Nov. 09,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4" t="inlineStr">
        <is>
          <t xml:space="preserve"> </t>
        </is>
      </c>
      <c r="D4" s="5" t="n">
        <v>300000000</v>
      </c>
      <c r="E4" s="5" t="n">
        <v>300000000</v>
      </c>
      <c r="F4" s="5" t="n">
        <v>300000000</v>
      </c>
    </row>
    <row r="5">
      <c r="A5" s="4" t="inlineStr">
        <is>
          <t>Preferred stock, shares authorized | shares</t>
        </is>
      </c>
      <c r="B5" s="4" t="inlineStr">
        <is>
          <t xml:space="preserve"> </t>
        </is>
      </c>
      <c r="C5" s="4" t="inlineStr">
        <is>
          <t xml:space="preserve"> </t>
        </is>
      </c>
      <c r="D5" s="5" t="n">
        <v>5000000</v>
      </c>
      <c r="E5" s="5" t="n">
        <v>5000000</v>
      </c>
      <c r="F5" s="4" t="inlineStr">
        <is>
          <t xml:space="preserve"> </t>
        </is>
      </c>
    </row>
    <row r="6">
      <c r="A6" s="4" t="inlineStr">
        <is>
          <t>Number of votes per share | Vote</t>
        </is>
      </c>
      <c r="B6" s="4" t="inlineStr">
        <is>
          <t xml:space="preserve"> </t>
        </is>
      </c>
      <c r="C6" s="4" t="inlineStr">
        <is>
          <t xml:space="preserve"> </t>
        </is>
      </c>
      <c r="D6" s="5" t="n">
        <v>1</v>
      </c>
      <c r="E6" s="4" t="inlineStr">
        <is>
          <t xml:space="preserve"> </t>
        </is>
      </c>
      <c r="F6" s="4" t="inlineStr">
        <is>
          <t xml:space="preserve"> </t>
        </is>
      </c>
    </row>
    <row r="7">
      <c r="A7" s="4" t="inlineStr">
        <is>
          <t>Common stock shares outstanding | shares</t>
        </is>
      </c>
      <c r="B7" s="4" t="inlineStr">
        <is>
          <t xml:space="preserve"> </t>
        </is>
      </c>
      <c r="C7" s="4" t="inlineStr">
        <is>
          <t xml:space="preserve"> </t>
        </is>
      </c>
      <c r="D7" s="5" t="n">
        <v>65880914</v>
      </c>
      <c r="E7" s="5" t="n">
        <v>65880914</v>
      </c>
      <c r="F7" s="5" t="n">
        <v>28815267</v>
      </c>
    </row>
    <row r="8">
      <c r="A8" s="4" t="inlineStr">
        <is>
          <t>Proceeds from private placement</t>
        </is>
      </c>
      <c r="B8" s="6" t="n">
        <v>71900000</v>
      </c>
      <c r="C8" s="4" t="inlineStr">
        <is>
          <t xml:space="preserve"> </t>
        </is>
      </c>
      <c r="D8" s="4" t="inlineStr">
        <is>
          <t xml:space="preserve"> </t>
        </is>
      </c>
      <c r="E8" s="4" t="inlineStr">
        <is>
          <t xml:space="preserve"> </t>
        </is>
      </c>
      <c r="F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 shares</t>
        </is>
      </c>
      <c r="B11" s="5" t="n">
        <v>37065647</v>
      </c>
      <c r="C11" s="4" t="inlineStr">
        <is>
          <t xml:space="preserve"> </t>
        </is>
      </c>
      <c r="D11" s="4" t="inlineStr">
        <is>
          <t xml:space="preserve"> </t>
        </is>
      </c>
      <c r="E11" s="4" t="inlineStr">
        <is>
          <t xml:space="preserve"> </t>
        </is>
      </c>
      <c r="F11" s="4" t="inlineStr">
        <is>
          <t xml:space="preserve"> </t>
        </is>
      </c>
    </row>
    <row r="12">
      <c r="A12" s="4" t="inlineStr">
        <is>
          <t>Warrants issued | shares</t>
        </is>
      </c>
      <c r="B12" s="5" t="n">
        <v>37065647</v>
      </c>
      <c r="C12" s="4" t="inlineStr">
        <is>
          <t xml:space="preserve"> </t>
        </is>
      </c>
      <c r="D12" s="4" t="inlineStr">
        <is>
          <t xml:space="preserve"> </t>
        </is>
      </c>
      <c r="E12" s="4" t="inlineStr">
        <is>
          <t xml:space="preserve"> </t>
        </is>
      </c>
      <c r="F12" s="4" t="inlineStr">
        <is>
          <t xml:space="preserve"> </t>
        </is>
      </c>
    </row>
    <row r="13">
      <c r="A13" s="4" t="inlineStr">
        <is>
          <t>Purchase price per share of common stock and warrant | $ / shares</t>
        </is>
      </c>
      <c r="B13" s="7" t="n">
        <v>2.025</v>
      </c>
      <c r="C13" s="4" t="inlineStr">
        <is>
          <t xml:space="preserve"> </t>
        </is>
      </c>
      <c r="D13" s="4" t="inlineStr">
        <is>
          <t xml:space="preserve"> </t>
        </is>
      </c>
      <c r="E13" s="4" t="inlineStr">
        <is>
          <t xml:space="preserve"> </t>
        </is>
      </c>
      <c r="F13" s="4" t="inlineStr">
        <is>
          <t xml:space="preserve"> </t>
        </is>
      </c>
    </row>
    <row r="14">
      <c r="A14" s="4" t="inlineStr">
        <is>
          <t>Offering expenses</t>
        </is>
      </c>
      <c r="B14" s="6" t="n">
        <v>3200000</v>
      </c>
      <c r="C14" s="4" t="inlineStr">
        <is>
          <t xml:space="preserve"> </t>
        </is>
      </c>
      <c r="D14" s="4" t="inlineStr">
        <is>
          <t xml:space="preserve"> </t>
        </is>
      </c>
      <c r="E14" s="4" t="inlineStr">
        <is>
          <t xml:space="preserve"> </t>
        </is>
      </c>
      <c r="F14" s="4" t="inlineStr">
        <is>
          <t xml:space="preserve"> </t>
        </is>
      </c>
    </row>
    <row r="15">
      <c r="A15" s="4" t="inlineStr">
        <is>
          <t>Private Placement |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 shares</t>
        </is>
      </c>
      <c r="B17" s="4" t="inlineStr">
        <is>
          <t xml:space="preserve"> </t>
        </is>
      </c>
      <c r="C17" s="5" t="n">
        <v>37065647</v>
      </c>
      <c r="D17" s="5" t="n">
        <v>37065647</v>
      </c>
      <c r="E17" s="4" t="inlineStr">
        <is>
          <t xml:space="preserve"> </t>
        </is>
      </c>
      <c r="F17" s="4" t="inlineStr">
        <is>
          <t xml:space="preserve"> </t>
        </is>
      </c>
    </row>
    <row r="18">
      <c r="A18" s="4" t="inlineStr">
        <is>
          <t>Purchase price per share of common stock and warrant | $ / shares</t>
        </is>
      </c>
      <c r="B18" s="4" t="inlineStr">
        <is>
          <t xml:space="preserve"> </t>
        </is>
      </c>
      <c r="C18" s="7" t="n">
        <v>2.025</v>
      </c>
      <c r="D18" s="4" t="inlineStr">
        <is>
          <t xml:space="preserve"> </t>
        </is>
      </c>
      <c r="E18" s="4" t="inlineStr">
        <is>
          <t xml:space="preserve"> </t>
        </is>
      </c>
      <c r="F18" s="4" t="inlineStr">
        <is>
          <t xml:space="preserve"> </t>
        </is>
      </c>
    </row>
    <row r="19">
      <c r="A19" s="4" t="inlineStr">
        <is>
          <t>Proceeds from private placement</t>
        </is>
      </c>
      <c r="B19" s="5" t="n">
        <v>75100000</v>
      </c>
      <c r="C19" s="4" t="inlineStr">
        <is>
          <t xml:space="preserve"> </t>
        </is>
      </c>
      <c r="D19" s="4" t="inlineStr">
        <is>
          <t xml:space="preserve"> </t>
        </is>
      </c>
      <c r="E19" s="4" t="inlineStr">
        <is>
          <t xml:space="preserve"> </t>
        </is>
      </c>
      <c r="F19" s="4" t="inlineStr">
        <is>
          <t xml:space="preserve"> </t>
        </is>
      </c>
    </row>
    <row r="20">
      <c r="A20" s="4" t="inlineStr">
        <is>
          <t>Purchase Price of Common Stock and Warrants | $ / shares</t>
        </is>
      </c>
      <c r="B20" s="4" t="inlineStr">
        <is>
          <t xml:space="preserve"> </t>
        </is>
      </c>
      <c r="C20" s="8" t="n">
        <v>2.47</v>
      </c>
      <c r="D20" s="8" t="n">
        <v>2.47</v>
      </c>
      <c r="E20" s="4" t="inlineStr">
        <is>
          <t xml:space="preserve"> </t>
        </is>
      </c>
      <c r="F20" s="4" t="inlineStr">
        <is>
          <t xml:space="preserve"> </t>
        </is>
      </c>
    </row>
    <row r="21">
      <c r="A21" s="4" t="inlineStr">
        <is>
          <t>Net Proceeds From Issuance Of Private Placement</t>
        </is>
      </c>
      <c r="B21" s="5" t="n">
        <v>71900000</v>
      </c>
      <c r="C21" s="4" t="inlineStr">
        <is>
          <t xml:space="preserve"> </t>
        </is>
      </c>
      <c r="D21" s="4" t="inlineStr">
        <is>
          <t xml:space="preserve"> </t>
        </is>
      </c>
      <c r="E21" s="4" t="inlineStr">
        <is>
          <t xml:space="preserve"> </t>
        </is>
      </c>
      <c r="F21" s="4" t="inlineStr">
        <is>
          <t xml:space="preserve"> </t>
        </is>
      </c>
    </row>
    <row r="22">
      <c r="A22" s="4" t="inlineStr">
        <is>
          <t>Offering expenses</t>
        </is>
      </c>
      <c r="B22" s="5" t="n">
        <v>3200000</v>
      </c>
      <c r="C22" s="4" t="inlineStr">
        <is>
          <t xml:space="preserve"> </t>
        </is>
      </c>
      <c r="D22" s="4" t="inlineStr">
        <is>
          <t xml:space="preserve"> </t>
        </is>
      </c>
      <c r="E22" s="4" t="inlineStr">
        <is>
          <t xml:space="preserve"> </t>
        </is>
      </c>
      <c r="F22" s="4" t="inlineStr">
        <is>
          <t xml:space="preserve"> </t>
        </is>
      </c>
    </row>
    <row r="23">
      <c r="A23" s="4" t="inlineStr">
        <is>
          <t>Proceeds from Issuance of Warrants</t>
        </is>
      </c>
      <c r="B23" s="4" t="inlineStr">
        <is>
          <t xml:space="preserve"> </t>
        </is>
      </c>
      <c r="C23" s="4" t="inlineStr">
        <is>
          <t xml:space="preserve"> </t>
        </is>
      </c>
      <c r="D23" s="6" t="n">
        <v>29600000</v>
      </c>
      <c r="E23" s="4" t="inlineStr">
        <is>
          <t xml:space="preserve"> </t>
        </is>
      </c>
      <c r="F23" s="4" t="inlineStr">
        <is>
          <t xml:space="preserve"> </t>
        </is>
      </c>
    </row>
    <row r="24">
      <c r="A24" s="4" t="inlineStr">
        <is>
          <t>Private Placement | Securities Purchase Agreement | Mana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private placement</t>
        </is>
      </c>
      <c r="B26" s="5" t="n">
        <v>200000</v>
      </c>
      <c r="C26" s="4" t="inlineStr">
        <is>
          <t xml:space="preserve"> </t>
        </is>
      </c>
      <c r="D26" s="4" t="inlineStr">
        <is>
          <t xml:space="preserve"> </t>
        </is>
      </c>
      <c r="E26" s="4" t="inlineStr">
        <is>
          <t xml:space="preserve"> </t>
        </is>
      </c>
      <c r="F26" s="4" t="inlineStr">
        <is>
          <t xml:space="preserve"> </t>
        </is>
      </c>
    </row>
    <row r="27">
      <c r="A27" s="4" t="inlineStr">
        <is>
          <t>Private Placement | Securities Purchase Agreement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private placement</t>
        </is>
      </c>
      <c r="B29" s="6" t="n">
        <v>33400000</v>
      </c>
      <c r="C29" s="4" t="inlineStr">
        <is>
          <t xml:space="preserve"> </t>
        </is>
      </c>
      <c r="D29" s="4" t="inlineStr">
        <is>
          <t xml:space="preserve"> </t>
        </is>
      </c>
      <c r="E29" s="4" t="inlineStr">
        <is>
          <t xml:space="preserve"> </t>
        </is>
      </c>
      <c r="F29" s="4" t="inlineStr">
        <is>
          <t xml:space="preserve"> </t>
        </is>
      </c>
    </row>
    <row r="30">
      <c r="A30" s="4" t="inlineStr">
        <is>
          <t>Common Stock | Private Placement | 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 shares</t>
        </is>
      </c>
      <c r="B32" s="4" t="inlineStr">
        <is>
          <t xml:space="preserve"> </t>
        </is>
      </c>
      <c r="C32" s="5" t="n">
        <v>37065647</v>
      </c>
      <c r="D32" s="4" t="inlineStr">
        <is>
          <t xml:space="preserve"> </t>
        </is>
      </c>
      <c r="E32" s="4" t="inlineStr">
        <is>
          <t xml:space="preserve"> </t>
        </is>
      </c>
      <c r="F32" s="4" t="inlineStr">
        <is>
          <t xml:space="preserve"> </t>
        </is>
      </c>
    </row>
    <row r="33">
      <c r="A33" s="4" t="inlineStr">
        <is>
          <t>Undesignated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 | shares</t>
        </is>
      </c>
      <c r="B35" s="4" t="inlineStr">
        <is>
          <t xml:space="preserve"> </t>
        </is>
      </c>
      <c r="C35" s="4" t="inlineStr">
        <is>
          <t xml:space="preserve"> </t>
        </is>
      </c>
      <c r="D35" s="4" t="inlineStr">
        <is>
          <t xml:space="preserve"> </t>
        </is>
      </c>
      <c r="E35" s="4" t="inlineStr">
        <is>
          <t xml:space="preserve"> </t>
        </is>
      </c>
      <c r="F35" s="5" t="n">
        <v>5000000</v>
      </c>
    </row>
    <row r="36">
      <c r="A36" s="4" t="inlineStr">
        <is>
          <t>O 2025 Q1 Divide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s declared</t>
        </is>
      </c>
      <c r="B38" s="4" t="inlineStr">
        <is>
          <t xml:space="preserve"> </t>
        </is>
      </c>
      <c r="C38" s="4" t="inlineStr">
        <is>
          <t xml:space="preserve"> </t>
        </is>
      </c>
      <c r="D38" s="5" t="n">
        <v>0</v>
      </c>
      <c r="E38" s="4" t="inlineStr">
        <is>
          <t xml:space="preserve"> </t>
        </is>
      </c>
      <c r="F38" s="4" t="inlineStr">
        <is>
          <t xml:space="preserve"> </t>
        </is>
      </c>
    </row>
    <row r="39">
      <c r="A39" s="4" t="inlineStr">
        <is>
          <t>Dividends paid</t>
        </is>
      </c>
      <c r="B39" s="4" t="inlineStr">
        <is>
          <t xml:space="preserve"> </t>
        </is>
      </c>
      <c r="C39" s="4" t="inlineStr">
        <is>
          <t xml:space="preserve"> </t>
        </is>
      </c>
      <c r="D39" s="6" t="n">
        <v>0</v>
      </c>
      <c r="E39" s="4" t="inlineStr">
        <is>
          <t xml:space="preserve"> </t>
        </is>
      </c>
      <c r="F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Based Compensation - Additional Information (Details) - USD ($)</t>
        </is>
      </c>
      <c r="C1" s="2" t="inlineStr">
        <is>
          <t>3 Months Ended</t>
        </is>
      </c>
    </row>
    <row r="2">
      <c r="B2" s="2" t="inlineStr">
        <is>
          <t>Nov. 04, 2021</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6" t="n">
        <v>6600000</v>
      </c>
      <c r="D4" s="4" t="inlineStr">
        <is>
          <t xml:space="preserve"> </t>
        </is>
      </c>
    </row>
    <row r="5">
      <c r="A5" s="4" t="inlineStr">
        <is>
          <t>Unrecognized compensation cost, recognition period</t>
        </is>
      </c>
      <c r="B5" s="4" t="inlineStr">
        <is>
          <t xml:space="preserve"> </t>
        </is>
      </c>
      <c r="C5" s="4" t="inlineStr">
        <is>
          <t>2 years 3 months 18 days</t>
        </is>
      </c>
      <c r="D5" s="4" t="inlineStr">
        <is>
          <t xml:space="preserve"> </t>
        </is>
      </c>
    </row>
    <row r="6">
      <c r="A6" s="4" t="inlineStr">
        <is>
          <t>Tax benefits for stock-based compensation</t>
        </is>
      </c>
      <c r="B6" s="4" t="inlineStr">
        <is>
          <t xml:space="preserve"> </t>
        </is>
      </c>
      <c r="C6" s="6" t="n">
        <v>0</v>
      </c>
      <c r="D6" s="6" t="n">
        <v>0</v>
      </c>
    </row>
    <row r="7">
      <c r="A7" s="4" t="inlineStr">
        <is>
          <t>2021 Equity and Incentiv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warrants available for future grant</t>
        </is>
      </c>
      <c r="B9" s="4" t="inlineStr">
        <is>
          <t xml:space="preserve"> </t>
        </is>
      </c>
      <c r="C9" s="5" t="n">
        <v>3153817</v>
      </c>
      <c r="D9" s="4" t="inlineStr">
        <is>
          <t xml:space="preserve"> </t>
        </is>
      </c>
    </row>
    <row r="10">
      <c r="A10" s="4" t="inlineStr">
        <is>
          <t>Common stock reserved for issuance</t>
        </is>
      </c>
      <c r="B10" s="5" t="n">
        <v>2496934</v>
      </c>
      <c r="C10" s="4" t="inlineStr">
        <is>
          <t xml:space="preserve"> </t>
        </is>
      </c>
      <c r="D10" s="4" t="inlineStr">
        <is>
          <t xml:space="preserve"> </t>
        </is>
      </c>
    </row>
    <row r="11">
      <c r="A11" s="4" t="inlineStr">
        <is>
          <t>Maximum percentage of shares that may be issued under the plan as a proportion of outstanding capital stock</t>
        </is>
      </c>
      <c r="B11" s="13" t="n">
        <v>0.04</v>
      </c>
      <c r="C11" s="4" t="inlineStr">
        <is>
          <t xml:space="preserve"> </t>
        </is>
      </c>
      <c r="D11" s="4" t="inlineStr">
        <is>
          <t xml:space="preserve"> </t>
        </is>
      </c>
    </row>
    <row r="12">
      <c r="A12" s="4" t="inlineStr">
        <is>
          <t>2021 Employee Stock Purchase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Common stock reserved for issuance</t>
        </is>
      </c>
      <c r="B14" s="5" t="n">
        <v>257272</v>
      </c>
      <c r="C14" s="4" t="inlineStr">
        <is>
          <t xml:space="preserve"> </t>
        </is>
      </c>
      <c r="D14" s="4" t="inlineStr">
        <is>
          <t xml:space="preserve"> </t>
        </is>
      </c>
    </row>
    <row r="15">
      <c r="A15" s="4" t="inlineStr">
        <is>
          <t>2021 Employee Stock Purchase Plan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Maximum percentage of shares that may be issued under the plan as a proportion of outstanding capital stock</t>
        </is>
      </c>
      <c r="B17" s="13" t="n">
        <v>0.01</v>
      </c>
      <c r="C17" s="4" t="inlineStr">
        <is>
          <t xml:space="preserve"> </t>
        </is>
      </c>
      <c r="D17" s="4" t="inlineStr">
        <is>
          <t xml:space="preserve"> </t>
        </is>
      </c>
    </row>
    <row r="18">
      <c r="A18" s="4" t="inlineStr">
        <is>
          <t>2023 Inducement Incentive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warrants available for future grant</t>
        </is>
      </c>
      <c r="B20" s="4" t="inlineStr">
        <is>
          <t xml:space="preserve"> </t>
        </is>
      </c>
      <c r="C20" s="5" t="n">
        <v>1666427</v>
      </c>
      <c r="D20" s="4" t="inlineStr">
        <is>
          <t xml:space="preserve"> </t>
        </is>
      </c>
    </row>
    <row r="21">
      <c r="A21" s="4" t="inlineStr">
        <is>
          <t>Common stock reserved for issuance</t>
        </is>
      </c>
      <c r="B21" s="4" t="inlineStr">
        <is>
          <t xml:space="preserve"> </t>
        </is>
      </c>
      <c r="C21" s="5" t="n">
        <v>1976427</v>
      </c>
      <c r="D2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3</t>
        </is>
      </c>
      <c r="B2" s="6" t="n">
        <v>133162</v>
      </c>
      <c r="C2" s="6" t="n">
        <v>66</v>
      </c>
      <c r="D2" s="6" t="n">
        <v>406587</v>
      </c>
      <c r="E2" s="6" t="n">
        <v>-9669</v>
      </c>
      <c r="F2" s="6" t="n">
        <v>-263822</v>
      </c>
    </row>
    <row r="3">
      <c r="A3" s="4" t="inlineStr">
        <is>
          <t>Balance, shares at Dec. 31, 2023</t>
        </is>
      </c>
      <c r="B3" s="4" t="inlineStr">
        <is>
          <t xml:space="preserve"> </t>
        </is>
      </c>
      <c r="C3" s="5" t="n">
        <v>65880914</v>
      </c>
      <c r="D3" s="4" t="inlineStr">
        <is>
          <t xml:space="preserve"> </t>
        </is>
      </c>
      <c r="E3" s="4" t="inlineStr">
        <is>
          <t xml:space="preserve"> </t>
        </is>
      </c>
      <c r="F3" s="4" t="inlineStr">
        <is>
          <t xml:space="preserve"> </t>
        </is>
      </c>
    </row>
    <row r="4">
      <c r="A4" s="4" t="inlineStr">
        <is>
          <t>Equity-based compensation</t>
        </is>
      </c>
      <c r="B4" s="5" t="n">
        <v>1567</v>
      </c>
      <c r="C4" s="4" t="inlineStr">
        <is>
          <t xml:space="preserve"> </t>
        </is>
      </c>
      <c r="D4" s="5" t="n">
        <v>1567</v>
      </c>
      <c r="E4" s="4" t="inlineStr">
        <is>
          <t xml:space="preserve"> </t>
        </is>
      </c>
      <c r="F4" s="4" t="inlineStr">
        <is>
          <t xml:space="preserve"> </t>
        </is>
      </c>
    </row>
    <row r="5">
      <c r="A5" s="4" t="inlineStr">
        <is>
          <t>Foreign currency translation</t>
        </is>
      </c>
      <c r="B5" s="5" t="n">
        <v>194</v>
      </c>
      <c r="C5" s="4" t="inlineStr">
        <is>
          <t xml:space="preserve"> </t>
        </is>
      </c>
      <c r="D5" s="4" t="inlineStr">
        <is>
          <t xml:space="preserve"> </t>
        </is>
      </c>
      <c r="E5" s="5" t="n">
        <v>194</v>
      </c>
      <c r="F5" s="4" t="inlineStr">
        <is>
          <t xml:space="preserve"> </t>
        </is>
      </c>
    </row>
    <row r="6">
      <c r="A6" s="4" t="inlineStr">
        <is>
          <t>Net Income (Loss)</t>
        </is>
      </c>
      <c r="B6" s="5" t="n">
        <v>-19457</v>
      </c>
      <c r="C6" s="4" t="inlineStr">
        <is>
          <t xml:space="preserve"> </t>
        </is>
      </c>
      <c r="D6" s="4" t="inlineStr">
        <is>
          <t xml:space="preserve"> </t>
        </is>
      </c>
      <c r="E6" s="4" t="inlineStr">
        <is>
          <t xml:space="preserve"> </t>
        </is>
      </c>
      <c r="F6" s="5" t="n">
        <v>-19457</v>
      </c>
    </row>
    <row r="7">
      <c r="A7" s="4" t="inlineStr">
        <is>
          <t>Balance at Mar. 31, 2024</t>
        </is>
      </c>
      <c r="B7" s="5" t="n">
        <v>115466</v>
      </c>
      <c r="C7" s="6" t="n">
        <v>66</v>
      </c>
      <c r="D7" s="5" t="n">
        <v>408154</v>
      </c>
      <c r="E7" s="5" t="n">
        <v>-9475</v>
      </c>
      <c r="F7" s="5" t="n">
        <v>-283279</v>
      </c>
    </row>
    <row r="8">
      <c r="A8" s="4" t="inlineStr">
        <is>
          <t>Balance, shares at Mar. 31, 2024</t>
        </is>
      </c>
      <c r="B8" s="4" t="inlineStr">
        <is>
          <t xml:space="preserve"> </t>
        </is>
      </c>
      <c r="C8" s="5" t="n">
        <v>65880914</v>
      </c>
      <c r="D8" s="4" t="inlineStr">
        <is>
          <t xml:space="preserve"> </t>
        </is>
      </c>
      <c r="E8" s="4" t="inlineStr">
        <is>
          <t xml:space="preserve"> </t>
        </is>
      </c>
      <c r="F8" s="4" t="inlineStr">
        <is>
          <t xml:space="preserve"> </t>
        </is>
      </c>
    </row>
    <row r="9">
      <c r="A9" s="4" t="inlineStr">
        <is>
          <t>Balance at Dec. 31, 2023</t>
        </is>
      </c>
      <c r="B9" s="5" t="n">
        <v>133162</v>
      </c>
      <c r="C9" s="6" t="n">
        <v>66</v>
      </c>
      <c r="D9" s="5" t="n">
        <v>406587</v>
      </c>
      <c r="E9" s="5" t="n">
        <v>-9669</v>
      </c>
      <c r="F9" s="5" t="n">
        <v>-263822</v>
      </c>
    </row>
    <row r="10">
      <c r="A10" s="4" t="inlineStr">
        <is>
          <t>Balance, shares at Dec. 31, 2023</t>
        </is>
      </c>
      <c r="B10" s="4" t="inlineStr">
        <is>
          <t xml:space="preserve"> </t>
        </is>
      </c>
      <c r="C10" s="5" t="n">
        <v>65880914</v>
      </c>
      <c r="D10" s="4" t="inlineStr">
        <is>
          <t xml:space="preserve"> </t>
        </is>
      </c>
      <c r="E10" s="4" t="inlineStr">
        <is>
          <t xml:space="preserve"> </t>
        </is>
      </c>
      <c r="F10" s="4" t="inlineStr">
        <is>
          <t xml:space="preserve"> </t>
        </is>
      </c>
    </row>
    <row r="11">
      <c r="A11" s="4" t="inlineStr">
        <is>
          <t>Net Income (Loss)</t>
        </is>
      </c>
      <c r="B11" s="5" t="n">
        <v>-95500</v>
      </c>
      <c r="C11" s="4" t="inlineStr">
        <is>
          <t xml:space="preserve"> </t>
        </is>
      </c>
      <c r="D11" s="4" t="inlineStr">
        <is>
          <t xml:space="preserve"> </t>
        </is>
      </c>
      <c r="E11" s="4" t="inlineStr">
        <is>
          <t xml:space="preserve"> </t>
        </is>
      </c>
      <c r="F11" s="4" t="inlineStr">
        <is>
          <t xml:space="preserve"> </t>
        </is>
      </c>
    </row>
    <row r="12">
      <c r="A12" s="4" t="inlineStr">
        <is>
          <t>Balance at Dec. 31, 2024</t>
        </is>
      </c>
      <c r="B12" s="5" t="n">
        <v>47015</v>
      </c>
      <c r="C12" s="6" t="n">
        <v>66</v>
      </c>
      <c r="D12" s="5" t="n">
        <v>413113</v>
      </c>
      <c r="E12" s="5" t="n">
        <v>-6851</v>
      </c>
      <c r="F12" s="5" t="n">
        <v>-359313</v>
      </c>
    </row>
    <row r="13">
      <c r="A13" s="4" t="inlineStr">
        <is>
          <t>Balance, shares at Dec. 31, 2024</t>
        </is>
      </c>
      <c r="B13" s="4" t="inlineStr">
        <is>
          <t xml:space="preserve"> </t>
        </is>
      </c>
      <c r="C13" s="5" t="n">
        <v>65880914</v>
      </c>
      <c r="D13" s="4" t="inlineStr">
        <is>
          <t xml:space="preserve"> </t>
        </is>
      </c>
      <c r="E13" s="4" t="inlineStr">
        <is>
          <t xml:space="preserve"> </t>
        </is>
      </c>
      <c r="F13" s="4" t="inlineStr">
        <is>
          <t xml:space="preserve"> </t>
        </is>
      </c>
    </row>
    <row r="14">
      <c r="A14" s="4" t="inlineStr">
        <is>
          <t>Equity-based compensation</t>
        </is>
      </c>
      <c r="B14" s="5" t="n">
        <v>1569</v>
      </c>
      <c r="C14" s="4" t="inlineStr">
        <is>
          <t xml:space="preserve"> </t>
        </is>
      </c>
      <c r="D14" s="5" t="n">
        <v>1569</v>
      </c>
      <c r="E14" s="4" t="inlineStr">
        <is>
          <t xml:space="preserve"> </t>
        </is>
      </c>
      <c r="F14" s="4" t="inlineStr">
        <is>
          <t xml:space="preserve"> </t>
        </is>
      </c>
    </row>
    <row r="15">
      <c r="A15" s="4" t="inlineStr">
        <is>
          <t>Foreign currency translation</t>
        </is>
      </c>
      <c r="B15" s="5" t="n">
        <v>259</v>
      </c>
      <c r="C15" s="4" t="inlineStr">
        <is>
          <t xml:space="preserve"> </t>
        </is>
      </c>
      <c r="D15" s="4" t="inlineStr">
        <is>
          <t xml:space="preserve"> </t>
        </is>
      </c>
      <c r="E15" s="5" t="n">
        <v>259</v>
      </c>
      <c r="F15" s="4" t="inlineStr">
        <is>
          <t xml:space="preserve"> </t>
        </is>
      </c>
    </row>
    <row r="16">
      <c r="A16" s="4" t="inlineStr">
        <is>
          <t>Net Income (Loss)</t>
        </is>
      </c>
      <c r="B16" s="5" t="n">
        <v>-22421</v>
      </c>
      <c r="C16" s="4" t="inlineStr">
        <is>
          <t xml:space="preserve"> </t>
        </is>
      </c>
      <c r="D16" s="4" t="inlineStr">
        <is>
          <t xml:space="preserve"> </t>
        </is>
      </c>
      <c r="E16" s="4" t="inlineStr">
        <is>
          <t xml:space="preserve"> </t>
        </is>
      </c>
      <c r="F16" s="5" t="n">
        <v>-22421</v>
      </c>
    </row>
    <row r="17">
      <c r="A17" s="4" t="inlineStr">
        <is>
          <t>Balance at Mar. 31, 2025</t>
        </is>
      </c>
      <c r="B17" s="6" t="n">
        <v>26422</v>
      </c>
      <c r="C17" s="6" t="n">
        <v>66</v>
      </c>
      <c r="D17" s="6" t="n">
        <v>414682</v>
      </c>
      <c r="E17" s="6" t="n">
        <v>-6592</v>
      </c>
      <c r="F17" s="6" t="n">
        <v>-381734</v>
      </c>
    </row>
    <row r="18">
      <c r="A18" s="4" t="inlineStr">
        <is>
          <t>Balance, shares at Mar. 31, 2025</t>
        </is>
      </c>
      <c r="B18" s="4" t="inlineStr">
        <is>
          <t xml:space="preserve"> </t>
        </is>
      </c>
      <c r="C18" s="5" t="n">
        <v>65880914</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Based Compensation - Schedule of Stock Options Activity (Details) - Warrant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Beginning balance</t>
        </is>
      </c>
      <c r="B4" s="5" t="n">
        <v>8967605</v>
      </c>
      <c r="C4" s="4" t="inlineStr">
        <is>
          <t xml:space="preserve"> </t>
        </is>
      </c>
    </row>
    <row r="5">
      <c r="A5" s="4" t="inlineStr">
        <is>
          <t>Number of Warrants, Granted</t>
        </is>
      </c>
      <c r="B5" s="5" t="n">
        <v>4000</v>
      </c>
      <c r="C5" s="4" t="inlineStr">
        <is>
          <t xml:space="preserve"> </t>
        </is>
      </c>
    </row>
    <row r="6">
      <c r="A6" s="4" t="inlineStr">
        <is>
          <t>Number of Warrants, Cancelled or forfeited</t>
        </is>
      </c>
      <c r="B6" s="5" t="n">
        <v>-99559</v>
      </c>
      <c r="C6" s="4" t="inlineStr">
        <is>
          <t xml:space="preserve"> </t>
        </is>
      </c>
    </row>
    <row r="7">
      <c r="A7" s="4" t="inlineStr">
        <is>
          <t>Number of Warrants, Ending balance</t>
        </is>
      </c>
      <c r="B7" s="5" t="n">
        <v>8872046</v>
      </c>
      <c r="C7" s="5" t="n">
        <v>8967605</v>
      </c>
    </row>
    <row r="8">
      <c r="A8" s="4" t="inlineStr">
        <is>
          <t>Number of Warrants, Exercisable</t>
        </is>
      </c>
      <c r="B8" s="5" t="n">
        <v>4719360</v>
      </c>
      <c r="C8" s="4" t="inlineStr">
        <is>
          <t xml:space="preserve"> </t>
        </is>
      </c>
    </row>
    <row r="9">
      <c r="A9" s="4" t="inlineStr">
        <is>
          <t>Weighted-average exercise price per share, Beginning balance</t>
        </is>
      </c>
      <c r="B9" s="8" t="n">
        <v>5.18</v>
      </c>
      <c r="C9" s="4" t="inlineStr">
        <is>
          <t xml:space="preserve"> </t>
        </is>
      </c>
    </row>
    <row r="10">
      <c r="A10" s="4" t="inlineStr">
        <is>
          <t>Weighted-average exercise price per share, Granted</t>
        </is>
      </c>
      <c r="B10" s="15" t="n">
        <v>0.88</v>
      </c>
      <c r="C10" s="4" t="inlineStr">
        <is>
          <t xml:space="preserve"> </t>
        </is>
      </c>
    </row>
    <row r="11">
      <c r="A11" s="4" t="inlineStr">
        <is>
          <t>Weighted-average exercise price per share, Cancelled or forfeited</t>
        </is>
      </c>
      <c r="B11" s="15" t="n">
        <v>4.54</v>
      </c>
      <c r="C11" s="4" t="inlineStr">
        <is>
          <t xml:space="preserve"> </t>
        </is>
      </c>
    </row>
    <row r="12">
      <c r="A12" s="4" t="inlineStr">
        <is>
          <t>Weighted-average exercise price per share, Ending balance</t>
        </is>
      </c>
      <c r="B12" s="15" t="n">
        <v>5.18</v>
      </c>
      <c r="C12" s="8" t="n">
        <v>5.18</v>
      </c>
    </row>
    <row r="13">
      <c r="A13" s="4" t="inlineStr">
        <is>
          <t>Weighted-average exercise price per share, Exercisable</t>
        </is>
      </c>
      <c r="B13" s="8" t="n">
        <v>7.45</v>
      </c>
      <c r="C13" s="4" t="inlineStr">
        <is>
          <t xml:space="preserve"> </t>
        </is>
      </c>
    </row>
    <row r="14">
      <c r="A14" s="4" t="inlineStr">
        <is>
          <t>Weighted-average remaining contractual term (in years), Outstanding</t>
        </is>
      </c>
      <c r="B14" s="4" t="inlineStr">
        <is>
          <t>7 years 9 months 18 days</t>
        </is>
      </c>
      <c r="C14" s="4" t="inlineStr">
        <is>
          <t>8 years 1 month 6 days</t>
        </is>
      </c>
    </row>
    <row r="15">
      <c r="A15" s="4" t="inlineStr">
        <is>
          <t>Weighted-average remaining contractual term (in years), Exercisable</t>
        </is>
      </c>
      <c r="B15" s="4" t="inlineStr">
        <is>
          <t>7 years 2 months 12 days</t>
        </is>
      </c>
      <c r="C15" s="4" t="inlineStr">
        <is>
          <t xml:space="preserve"> </t>
        </is>
      </c>
    </row>
    <row r="16">
      <c r="A16" s="4" t="inlineStr">
        <is>
          <t>Aggregate intrinsic value, Outstanding</t>
        </is>
      </c>
      <c r="B16" s="6" t="n">
        <v>14</v>
      </c>
      <c r="C16" s="6" t="n">
        <v>1</v>
      </c>
    </row>
    <row r="17">
      <c r="A17" s="4" t="inlineStr">
        <is>
          <t>Aggregate intrinsic value, Exercisable</t>
        </is>
      </c>
      <c r="B17" s="6" t="n">
        <v>4</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Summary of Assumptions for Estimated Fair Value of Options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volatility</t>
        </is>
      </c>
      <c r="B4" s="14" t="n">
        <v>0.844</v>
      </c>
    </row>
    <row r="5">
      <c r="A5" s="4" t="inlineStr">
        <is>
          <t>Risk-free interest rate</t>
        </is>
      </c>
      <c r="B5" s="14" t="n">
        <v>0.042</v>
      </c>
    </row>
    <row r="6">
      <c r="A6" s="4" t="inlineStr">
        <is>
          <t>Expected term (in years)</t>
        </is>
      </c>
      <c r="B6" s="4" t="inlineStr">
        <is>
          <t>6 years 1 month 6 days</t>
        </is>
      </c>
    </row>
    <row r="7">
      <c r="A7" s="4" t="inlineStr">
        <is>
          <t>Expected dividend yield</t>
        </is>
      </c>
      <c r="B7" s="13"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t>
        </is>
      </c>
      <c r="B4" s="6" t="n">
        <v>1569</v>
      </c>
      <c r="C4" s="6" t="n">
        <v>1567</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t>
        </is>
      </c>
      <c r="B7" s="5" t="n">
        <v>618</v>
      </c>
      <c r="C7" s="5" t="n">
        <v>613</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t>
        </is>
      </c>
      <c r="B10" s="6" t="n">
        <v>951</v>
      </c>
      <c r="C10" s="6" t="n">
        <v>9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es expense</t>
        </is>
      </c>
      <c r="B4" s="6" t="n">
        <v>146</v>
      </c>
      <c r="C4" s="6" t="n">
        <v>41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Basic and Diluted Net Loss Per Ordinary Share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22421</v>
      </c>
      <c r="C4" s="6" t="n">
        <v>-19457</v>
      </c>
      <c r="D4" s="6" t="n">
        <v>-95500</v>
      </c>
    </row>
    <row r="5">
      <c r="A5" s="4" t="inlineStr">
        <is>
          <t>Net loss attributable to common shareholders</t>
        </is>
      </c>
      <c r="B5" s="6" t="n">
        <v>-22421</v>
      </c>
      <c r="C5" s="6" t="n">
        <v>-19457</v>
      </c>
      <c r="D5" s="4" t="inlineStr">
        <is>
          <t xml:space="preserve"> </t>
        </is>
      </c>
    </row>
    <row r="6">
      <c r="A6" s="4" t="inlineStr">
        <is>
          <t>Net loss per common share, basic</t>
        </is>
      </c>
      <c r="B6" s="8" t="n">
        <v>-0.34</v>
      </c>
      <c r="C6" s="9" t="n">
        <v>-0.3</v>
      </c>
      <c r="D6" s="4" t="inlineStr">
        <is>
          <t xml:space="preserve"> </t>
        </is>
      </c>
    </row>
    <row r="7">
      <c r="A7" s="4" t="inlineStr">
        <is>
          <t>Net loss per common share, diluted</t>
        </is>
      </c>
      <c r="B7" s="8" t="n">
        <v>-0.34</v>
      </c>
      <c r="C7" s="9" t="n">
        <v>-0.3</v>
      </c>
      <c r="D7" s="4" t="inlineStr">
        <is>
          <t xml:space="preserve"> </t>
        </is>
      </c>
    </row>
    <row r="8">
      <c r="A8" s="4" t="inlineStr">
        <is>
          <t>Weighted-average number of shares used in computing net loss per common share, basic</t>
        </is>
      </c>
      <c r="B8" s="5" t="n">
        <v>65880914</v>
      </c>
      <c r="C8" s="5" t="n">
        <v>65880914</v>
      </c>
      <c r="D8" s="4" t="inlineStr">
        <is>
          <t xml:space="preserve"> </t>
        </is>
      </c>
    </row>
    <row r="9">
      <c r="A9" s="4" t="inlineStr">
        <is>
          <t>Weighted-average number of shares used in computing net loss per common share, diluted</t>
        </is>
      </c>
      <c r="B9" s="5" t="n">
        <v>65880914</v>
      </c>
      <c r="C9" s="5" t="n">
        <v>65880914</v>
      </c>
      <c r="D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Earnings Per Share Basic [Line Items]</t>
        </is>
      </c>
      <c r="B4" s="4" t="inlineStr">
        <is>
          <t xml:space="preserve"> </t>
        </is>
      </c>
      <c r="C4" s="4" t="inlineStr">
        <is>
          <t xml:space="preserve"> </t>
        </is>
      </c>
    </row>
    <row r="5">
      <c r="A5" s="4" t="inlineStr">
        <is>
          <t>Outstanding potentially dilutive securities</t>
        </is>
      </c>
      <c r="B5" s="5" t="n">
        <v>8872046</v>
      </c>
      <c r="C5" s="5" t="n">
        <v>8438286</v>
      </c>
    </row>
    <row r="6">
      <c r="A6" s="4" t="inlineStr">
        <is>
          <t>Warrants Issued in Private Placement</t>
        </is>
      </c>
      <c r="B6" s="4" t="inlineStr">
        <is>
          <t xml:space="preserve"> </t>
        </is>
      </c>
      <c r="C6" s="4" t="inlineStr">
        <is>
          <t xml:space="preserve"> </t>
        </is>
      </c>
    </row>
    <row r="7">
      <c r="A7" s="3" t="inlineStr">
        <is>
          <t>Earnings Per Share Basic [Line Items]</t>
        </is>
      </c>
      <c r="B7" s="4" t="inlineStr">
        <is>
          <t xml:space="preserve"> </t>
        </is>
      </c>
      <c r="C7" s="4" t="inlineStr">
        <is>
          <t xml:space="preserve"> </t>
        </is>
      </c>
    </row>
    <row r="8">
      <c r="A8" s="4" t="inlineStr">
        <is>
          <t>Outstanding potentially dilutive securities</t>
        </is>
      </c>
      <c r="B8" s="5" t="n">
        <v>37065647</v>
      </c>
      <c r="C8" s="5" t="n">
        <v>3706564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5</t>
        </is>
      </c>
      <c r="C2" s="2" t="inlineStr">
        <is>
          <t>Mar. 31, 2024</t>
        </is>
      </c>
    </row>
    <row r="3">
      <c r="A3" s="4" t="inlineStr">
        <is>
          <t>Warrants Issued in Private Placement</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Outstanding potentially dilutive securities</t>
        </is>
      </c>
      <c r="B5" s="5" t="n">
        <v>37065647</v>
      </c>
      <c r="C5" s="5" t="n">
        <v>370656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As the chief operating decision maker (“CODM”), our Chief Executive Officer manages our company, reviews operating results, assesses performance and allocates resources on an aggregate basis using consolidated net income or loss as the key measure of segment profit or loss.</t>
        </is>
      </c>
    </row>
    <row r="7">
      <c r="A7" s="4" t="inlineStr">
        <is>
          <t>Segment Reporting, Expense Information Used by CODM, Type [Extensible Enumeration]</t>
        </is>
      </c>
      <c r="B7" s="4" t="inlineStr">
        <is>
          <t>Net Income (Loss), Including Portion Attributable to Noncontrolling Inter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Expens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s</t>
        </is>
      </c>
      <c r="B4" s="6" t="n">
        <v>16375</v>
      </c>
      <c r="C4" s="6" t="n">
        <v>14311</v>
      </c>
    </row>
    <row r="5">
      <c r="A5" s="4" t="inlineStr">
        <is>
          <t>Total general and administrative expenses</t>
        </is>
      </c>
      <c r="B5" s="5" t="n">
        <v>6209</v>
      </c>
      <c r="C5" s="5" t="n">
        <v>5886</v>
      </c>
    </row>
    <row r="6">
      <c r="A6" s="4" t="inlineStr">
        <is>
          <t>Clinical trial-related activit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search and development expenses</t>
        </is>
      </c>
      <c r="B8" s="5" t="n">
        <v>7691</v>
      </c>
      <c r="C8" s="5" t="n">
        <v>7148</v>
      </c>
    </row>
    <row r="9">
      <c r="A9" s="4" t="inlineStr">
        <is>
          <t>Personne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search and development expenses</t>
        </is>
      </c>
      <c r="B11" s="5" t="n">
        <v>6183</v>
      </c>
      <c r="C11" s="5" t="n">
        <v>4794</v>
      </c>
    </row>
    <row r="12">
      <c r="A12" s="4" t="inlineStr">
        <is>
          <t>Total general and administrative expenses</t>
        </is>
      </c>
      <c r="B12" s="5" t="n">
        <v>3012</v>
      </c>
      <c r="C12" s="5" t="n">
        <v>2794</v>
      </c>
    </row>
    <row r="13">
      <c r="A13" s="4" t="inlineStr">
        <is>
          <t>Chemistry, manufacturing and contro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 expenses</t>
        </is>
      </c>
      <c r="B15" s="5" t="n">
        <v>2292</v>
      </c>
      <c r="C15" s="5" t="n">
        <v>2167</v>
      </c>
    </row>
    <row r="16">
      <c r="A16" s="4" t="inlineStr">
        <is>
          <t>Preclinical studies and activi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search and development expenses</t>
        </is>
      </c>
      <c r="B18" s="5" t="n">
        <v>412</v>
      </c>
      <c r="C18" s="5" t="n">
        <v>337</v>
      </c>
    </row>
    <row r="19">
      <c r="A19" s="4" t="inlineStr">
        <is>
          <t>Professional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general and administrative expenses</t>
        </is>
      </c>
      <c r="B21" s="5" t="n">
        <v>1381</v>
      </c>
      <c r="C21" s="5" t="n">
        <v>1073</v>
      </c>
    </row>
    <row r="22">
      <c r="A22" s="4" t="inlineStr">
        <is>
          <t>Other cos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search and development expenses</t>
        </is>
      </c>
      <c r="B24" s="5" t="n">
        <v>-203</v>
      </c>
      <c r="C24" s="5" t="n">
        <v>-135</v>
      </c>
    </row>
    <row r="25">
      <c r="A25" s="4" t="inlineStr">
        <is>
          <t>Total general and administrative expenses</t>
        </is>
      </c>
      <c r="B25" s="6" t="n">
        <v>1816</v>
      </c>
      <c r="C25" s="6" t="n">
        <v>201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s>
  <sheetData>
    <row r="1">
      <c r="A1" s="1" t="inlineStr">
        <is>
          <t>Subsequent Events - Additional Information (Details) $ / shares in Units, € in Millions, $ in Millions</t>
        </is>
      </c>
      <c r="B1" s="2" t="inlineStr">
        <is>
          <t>Apr. 24, 2025 USD ($) $ / shares shares</t>
        </is>
      </c>
      <c r="C1" s="2" t="inlineStr">
        <is>
          <t>May 06, 2025 USD ($)</t>
        </is>
      </c>
      <c r="D1" s="2" t="inlineStr">
        <is>
          <t>Dec. 19, 2024 EUR (€)</t>
        </is>
      </c>
    </row>
    <row r="2">
      <c r="A2" s="4" t="inlineStr">
        <is>
          <t>2024 EIB Term Loan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10" t="n">
        <v>37.5</v>
      </c>
    </row>
    <row r="5">
      <c r="A5" s="4" t="inlineStr">
        <is>
          <t>EIB Loan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10" t="n">
        <v>37.5</v>
      </c>
    </row>
    <row r="8">
      <c r="A8" s="4" t="inlineStr">
        <is>
          <t>EIB Loan Facility | Tranche A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valiable amount to draw | $</t>
        </is>
      </c>
      <c r="B10" s="6" t="n">
        <v>10</v>
      </c>
      <c r="C10" s="6" t="n">
        <v>10</v>
      </c>
      <c r="D10" s="4" t="inlineStr">
        <is>
          <t xml:space="preserve"> </t>
        </is>
      </c>
    </row>
    <row r="11">
      <c r="A11" s="4" t="inlineStr">
        <is>
          <t>EIB Loan Facility | Tranche A | Common Stock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hares issued | shares</t>
        </is>
      </c>
      <c r="B13" s="15" t="n">
        <v>5623664.38</v>
      </c>
      <c r="C13" s="4" t="inlineStr">
        <is>
          <t xml:space="preserve"> </t>
        </is>
      </c>
      <c r="D13" s="4" t="inlineStr">
        <is>
          <t xml:space="preserve"> </t>
        </is>
      </c>
    </row>
    <row r="14">
      <c r="A14" s="4" t="inlineStr">
        <is>
          <t>Strike price per share | $ / shares</t>
        </is>
      </c>
      <c r="B14" s="16" t="n">
        <v>0.8891</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421</v>
      </c>
      <c r="C4" s="6" t="n">
        <v>-19457</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61</v>
      </c>
      <c r="C6" s="5" t="n">
        <v>62</v>
      </c>
    </row>
    <row r="7">
      <c r="A7" s="4" t="inlineStr">
        <is>
          <t>Equity-based compensation</t>
        </is>
      </c>
      <c r="B7" s="5" t="n">
        <v>1569</v>
      </c>
      <c r="C7" s="5" t="n">
        <v>1567</v>
      </c>
    </row>
    <row r="8">
      <c r="A8" s="4" t="inlineStr">
        <is>
          <t>Amortization of right of use lease asset</t>
        </is>
      </c>
      <c r="B8" s="5" t="n">
        <v>166</v>
      </c>
      <c r="C8" s="5" t="n">
        <v>149</v>
      </c>
    </row>
    <row r="9">
      <c r="A9" s="4" t="inlineStr">
        <is>
          <t>Foreign currency loss</t>
        </is>
      </c>
      <c r="B9" s="5" t="n">
        <v>105</v>
      </c>
      <c r="C9" s="5" t="n">
        <v>46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700</v>
      </c>
      <c r="C11" s="5" t="n">
        <v>-2083</v>
      </c>
    </row>
    <row r="12">
      <c r="A12" s="4" t="inlineStr">
        <is>
          <t>Other non-current assets</t>
        </is>
      </c>
      <c r="B12" s="5" t="n">
        <v>-807</v>
      </c>
      <c r="C12" s="5" t="n">
        <v>-792</v>
      </c>
    </row>
    <row r="13">
      <c r="A13" s="4" t="inlineStr">
        <is>
          <t>Accounts payable</t>
        </is>
      </c>
      <c r="B13" s="5" t="n">
        <v>538</v>
      </c>
      <c r="C13" s="5" t="n">
        <v>-38</v>
      </c>
    </row>
    <row r="14">
      <c r="A14" s="4" t="inlineStr">
        <is>
          <t>Lease liability</t>
        </is>
      </c>
      <c r="B14" s="5" t="n">
        <v>-191</v>
      </c>
      <c r="C14" s="5" t="n">
        <v>-155</v>
      </c>
    </row>
    <row r="15">
      <c r="A15" s="4" t="inlineStr">
        <is>
          <t>Accrued expenses and other current liabilities</t>
        </is>
      </c>
      <c r="B15" s="5" t="n">
        <v>-1391</v>
      </c>
      <c r="C15" s="5" t="n">
        <v>-4647</v>
      </c>
    </row>
    <row r="16">
      <c r="A16" s="4" t="inlineStr">
        <is>
          <t>Net cash used in operating activities</t>
        </is>
      </c>
      <c r="B16" s="5" t="n">
        <v>-23071</v>
      </c>
      <c r="C16" s="5" t="n">
        <v>-24932</v>
      </c>
    </row>
    <row r="17">
      <c r="A17" s="3" t="inlineStr">
        <is>
          <t>Cash flows from investing activities</t>
        </is>
      </c>
      <c r="B17" s="4" t="inlineStr">
        <is>
          <t xml:space="preserve"> </t>
        </is>
      </c>
      <c r="C17" s="4" t="inlineStr">
        <is>
          <t xml:space="preserve"> </t>
        </is>
      </c>
    </row>
    <row r="18">
      <c r="A18" s="4" t="inlineStr">
        <is>
          <t>Purchase of property and equipment</t>
        </is>
      </c>
      <c r="B18" s="5" t="n">
        <v>-28</v>
      </c>
      <c r="C18" s="5" t="n">
        <v>-11</v>
      </c>
    </row>
    <row r="19">
      <c r="A19" s="4" t="inlineStr">
        <is>
          <t>Net cash used in investing activities</t>
        </is>
      </c>
      <c r="B19" s="5" t="n">
        <v>-28</v>
      </c>
      <c r="C19" s="5" t="n">
        <v>-11</v>
      </c>
    </row>
    <row r="20">
      <c r="A20" s="3" t="inlineStr">
        <is>
          <t>Cash flows from financing activities</t>
        </is>
      </c>
      <c r="B20" s="4" t="inlineStr">
        <is>
          <t xml:space="preserve"> </t>
        </is>
      </c>
      <c r="C20" s="4" t="inlineStr">
        <is>
          <t xml:space="preserve"> </t>
        </is>
      </c>
    </row>
    <row r="21">
      <c r="A21" s="4" t="inlineStr">
        <is>
          <t>Net cash provided by financing activities</t>
        </is>
      </c>
      <c r="B21" s="5" t="n">
        <v>0</v>
      </c>
      <c r="C21" s="5" t="n">
        <v>0</v>
      </c>
    </row>
    <row r="22">
      <c r="A22" s="4" t="inlineStr">
        <is>
          <t>Net decrease in cash, cash equivalents and restricted cash</t>
        </is>
      </c>
      <c r="B22" s="5" t="n">
        <v>-23099</v>
      </c>
      <c r="C22" s="5" t="n">
        <v>-24943</v>
      </c>
    </row>
    <row r="23">
      <c r="A23" s="4" t="inlineStr">
        <is>
          <t>Effect of exchange rate changes on cash, cash equivalents and restricted cash</t>
        </is>
      </c>
      <c r="B23" s="5" t="n">
        <v>154</v>
      </c>
      <c r="C23" s="5" t="n">
        <v>-268</v>
      </c>
    </row>
    <row r="24">
      <c r="A24" s="4" t="inlineStr">
        <is>
          <t>Cash, cash equivalents and restricted cash, beginning of period</t>
        </is>
      </c>
      <c r="B24" s="5" t="n">
        <v>60299</v>
      </c>
      <c r="C24" s="5" t="n">
        <v>143461</v>
      </c>
    </row>
    <row r="25">
      <c r="A25" s="4" t="inlineStr">
        <is>
          <t>Cash, cash equivalents and restricted cash, end of period</t>
        </is>
      </c>
      <c r="B25" s="5" t="n">
        <v>37354</v>
      </c>
      <c r="C25" s="5" t="n">
        <v>118250</v>
      </c>
    </row>
    <row r="26">
      <c r="A26" s="3" t="inlineStr">
        <is>
          <t>Components of cash, cash equivalents, and restricted cash</t>
        </is>
      </c>
      <c r="B26" s="4" t="inlineStr">
        <is>
          <t xml:space="preserve"> </t>
        </is>
      </c>
      <c r="C26" s="4" t="inlineStr">
        <is>
          <t xml:space="preserve"> </t>
        </is>
      </c>
    </row>
    <row r="27">
      <c r="A27" s="4" t="inlineStr">
        <is>
          <t>Cash and cash equivalents</t>
        </is>
      </c>
      <c r="B27" s="5" t="n">
        <v>37086</v>
      </c>
      <c r="C27" s="5" t="n">
        <v>117982</v>
      </c>
    </row>
    <row r="28">
      <c r="A28" s="4" t="inlineStr">
        <is>
          <t>Restricted cash</t>
        </is>
      </c>
      <c r="B28" s="5" t="n">
        <v>268</v>
      </c>
      <c r="C28" s="5" t="n">
        <v>268</v>
      </c>
    </row>
    <row r="29">
      <c r="A29" s="4" t="inlineStr">
        <is>
          <t>Total cash, cash equivalents and restricted cash</t>
        </is>
      </c>
      <c r="B29" s="6" t="n">
        <v>37354</v>
      </c>
      <c r="C29" s="6" t="n">
        <v>1182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421</v>
      </c>
      <c r="C4" s="6" t="n">
        <v>-19457</v>
      </c>
      <c r="D4" s="6" t="n">
        <v>-95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1. Description of Business, Organization and Liquidity Business IO Biotech, Inc. is a clinical-stage biopharmaceutical company developing novel, immune-modulatory, off-the-shelf therapeutic cancer vaccines based on our T-win ® platform. As used in these financial statements, unless the context otherwise requires, references to the “Company,” “we,” “us,” and “our” refer to IO Biotech, Inc. and its subsidiaries. Corporate Reorganization IO Biotech ApS was incorporated in Denmark in December 2014. In November 2021, we completed a corporate reorganization (the “Corporate Reorganization”) whereby IO Biotech ApS became a wholly-owned subsidiary of the Company. In connection with the corporate reorganization, each issued and outstanding Class A ordinary share ($ 0.16 par value) was exchanged on a one-for-one basis into shares of common stock of the Company ($ 0.001 par value). Each Class B and Class C preference share of IO Biotech ApS was exchanged on a one-for-one basis into shares of Class B and Class C preferred stock of the Company. IO Bio US, Inc., a wholly owned subsidiary of IO Biotech ApS, was incorporated in Delaware in May 2021. IO Biotech Limited, a wholly owned subsidiary of IO Biotech ApS, was incorporated in the UK in August 2021. In November 2021, the Company engaged in a series of transactions, referred to collectively as the Corporate Reorganization. As a result of the Corporate Reorganization, IO Biotech ApS became a wholly-owned subsidiary of IO Biotech, Inc. IO Biotech, Inc. is a holding company formed in October 2021, which, prior to our initial public offering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entered into a Share Contribution and Exchange Agreement, dated as of October 29, 2021, pursuant to which the Corporate Reorganization was effected. IPO In November 2021, we completed our IPO, selling an aggregate of 8,222,500 shares of common stock at a price to the public of $ 14.00 per share, including 1,072,500 shares of common stock sold pursuant to the underwriters’ exercise of their option to purchase additional shares of common stock. We received net proceeds from the IPO, after deducting underwriting discounts and commissions and other offering costs, of $ 103.3 million. Immediately prior to the consummation of the IPO, all outstanding shares of our Class A ordinary shares and Class B and Class C convertible preference shares were converted into 20,592,413 shares of common stock. Upon the closing of the IPO on November 9, 2021, a total of 28,815,267 shares of common stock were issued and outstanding. Our common stock began trading on the Nasdaq Global Market on November 5, 2021 under the symbol “IOBT.” On November 9, 2021, we amended and restated the certificate of incorporation of IO Biotech, Inc. to authorize the issuance of 300,000,000 shares of common stock and 5,000,000 shares of preferred stock. The shares of preferred stock are currently undesignated. August 2023 Private Placement On August 9, 2023, the Company completed a private placement transaction (the “Private Placement”), pursuant to which we sold an aggregate of 37,065,647 shares of the Company’s common stock, par value $ 0.001 per share, and 37,065,647 warrants to purchase up to 37,065,647 shares of common stock (the “Warrants”) to certain institutional investors and existing shareholders (the “Purchasers”). Each Purchaser’s Warrant is exercisable for a number of shares of common stock equal to one hundred percent of the aggregate number of shares of common stock purchased by such Purchaser. The purchase price per share of common stock and Warrant was $ 2.025 (the “Purchase Price”). The Company received net proceeds from the Private Placement, after deducting $ 3.2 million in underwriting discounts and commissions and other offering costs, of $ 71.9 million. Refer to Note 11, "Stockholders' Equity" in this Quarterly Report on Form 10-Q for additional detail on the Private Placement. At-The-Market Equity Program On February 15, 2023, we filed a new prospectus supplement with the U.S. Securities and Exchange Commission (the “SEC”) with respect to the offer and sale of shares of our Common Stock, with an aggregate offering price of up to $ 19.5 million, establishing an at-the-market equity program. We also entered into a common stock sales agreement, dated February 15, 2023 (the “Sales Agreement”) by and between the Company and Cowen and Company, LLC for shares with an aggregate offering price of up to $ 75.0 million, through which we may, from time to time, sell shares through Cowen and Company, LLC, acting as agent and/or principal. Any shares offered and sold through the at-the-market equity program will be issued pursuant to the Company’s Registration Statement on Form S-3 (File No. 333-269569), which was declared effective on February 10, 2023, the prospectus supplement related to the offering that forms a part of the registration statement, and any applicable prospectus supplements that may form a part of the registration statement in the future. The aggregate market value of shares eligible for sale under the prospectus supplement and under the Sales Agreement will be subject to the limitations of General Instruction I.B.6 of Form S-3, to the extent required under such instruction. We have no t issued any shares pursuant to our at-the-market equity program as of March 31, 2025. European Investment Bank Term Loan Facility On December 19, 2024, the Company, through its subsidiary, IO Biotech ApS (the “Borrower”) entered into a Finance Contract (the “Finance Contract”) with the European Investment Bank (“EIB”), establishing a loan facility of up to € 57.5 million that includes three committed tranches of potential financing in an aggregate principal amount of up to € 37.5 million, subject to certain conditions precedent (the “EIB Loan Facility”), and one uncommitted accordion tranche of € 20.0 million. See Note 8, “Term Loan Facility” in this Quarterly Report on Form 10-Q for additional detail. Risks and Uncertainties We are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Our product candidates are in preclinical research and clinical development. There can be no assurance that our research and development will be successfully completed, that adequate protection for our intellectual property will be obtained, that any products developed will obtain necessary government regulatory approval or that any approved products will be commercially viable. Even if our product development efforts are successful, it is uncertain when, if ever, we will generate significant revenue from product sales. We operate in an environment of rapid change in technology and substantial competition from pharmaceutical and biotechnology companies. In addition, we are dependent upon the services of our employees and consultants. Substantial Doubt About the Company’s Ability to Continue as a Going Concern and the Going Concern Basis of Accounting These consolidated financial statements have been prepared on a going concern basis of accounting, which contemplates the realization of assets and the satisfaction of liabilities in the normal course of business. Since inception, we have devoted substantially all of our efforts to business planning, conducting research and development, recruiting management and technical staff, and raising capital. We have financed our operations primarily through the issuance of convertible preference shares, convertible notes, our IPO, the Private Placement and the EIB Loan Facility. Our continued discovery and development of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our product development efforts are successful, it is uncertain when, if ever, we will realize significant revenue from product sales. As of March 31, 2025, we had an accumulated deficit of $ 381.7 million. We have incurred losses and negative cash flows from operations since inception, including net losses of $ 22.4 million and $ 95.5 million for the three months ended March 31, 2025 and the year ended December 31, 2024, respectively. We expect that our operating losses and negative cash flows will continue for the foreseeable future as we continue to develop our product candidates. We currently expect that our cash and cash equivalents of $ 37.1 million as of March 31, 2025 along with the first two tranches of the EIB Loan will not be sufficient to fund our operating expenses and capital requirements for at least 12 months from the date the financial statements are issued.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including the draw down of the available committed tranches of the EIB loan facility defined below in Note 8, “Term Loan Facility”, strategic collaborations, licensing arrangements, or other arrangements. The Company has drawn down on the Tranche A loan facility in principal amount of € 10.0 million on May 6, 2025 and believes that the business conditions of the Tranche B loan facility have been satisfied to draw up to € 12.5 million, each before payment of certain fees and transaction related expense. The business conditions of the Tranche C loan facility have not been satisfied to draw up to €15.0 million as of March 31, 2025. Further, the Company believes that its operations are scalable and, if there is a need, certain cost reduction measures may be taken to preserve cash. Although management believes such plans, if executed, should provide the Company sufficient financing to meet its needs, successful completion of such plans is dependent on factors outside of the Company’s control, including data from the results of our IOB-013 clinical trial, which is expected to be available in the third quarter of 2025. Our future capital requirements will depend on many factors, including: • the scope, prioritization and number of our research and development programs; • the scope, progress, results and costs of our clinical trials, including the results of IOB-013, data from which will be available in the third quarter of 2025; • the costs, timing and outcome of regulatory review of our product candidate; • the costs of preparing, filing and prosecuting patent applications, maintaining and enforcing our intellectual property rights and defending intellectual property-related claims; • the costs to scale up and secure manufacturing arrangements for commercial production of Cylembio ® in combination with pembrolizumab as a first-line treatment in advanced melanoma; • the costs of establishing and maintaining sales and marketing capabilities for Cylembio in combination with pembrolizumab as a first-line treatment in advanced melanoma, and any product candidate that obtains regulatory approval; and • the level of sales achieved, and costs related to the commercialization of Cylembio in combination with pembrolizumab as a first-line treatment in advanced melanoma. Therefore, sufficient additional funds may not be available on a timely basis, on favorable terms or at all. As such, management cannot conclude that such plans will be effectively implemented in due time to secure sufficient funds to finance operations at least through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and therefore, the company may not be able to continue its currently ongoing research and development activities as planned and realize its assets and satisfy its liabilities in the normal course of business. The Company will also require additional capital to commercialize Cylembio in combination with pembrolizumab as a first-line treatment in advanced melanoma, and to continue to fund future discovery research, preclinical, clinical activities and commercialization of any of our product candidates. If we receive regulatory approval for Cylembio, we expect to incur significant commercialization expenses related to product manufacturing, sales, marketing and distribution, depending on where we choose to commercialize. Additional funds for such commercialization activities and future discovery research, preclinical, clinical activities may not be available on a timely basis, on favorable terms, or at all, and such funds, if raised, may not be sufficient to enable us to continue to implement our long-term business strategy. If we are unable to raise sufficient additional capital, we could be forced to curtail our planned operations and the pursuit of our growth strategy. We will seek additional funding through public financings, debt financings (including drawing on Tranche B and Tranche C EIB loan facility), collaboration agreements, strategic alliances and licensing arrangements. Although we have been successful in raising capital in the past, there is no assurance that we will be successful in obtaining such additional financing on acceptable terms, or at all, and we may not be able to enter into collaborations or other arrangements. If we are unable to obtain funding in due time, we could be forced to delay, reduce or eliminate our research and development programs, product portfolio expansion or commercialization efforts, which could adversely affect our business prospects, even our ability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54:00Z</dcterms:created>
  <dcterms:modified xmlns:dcterms="http://purl.org/dc/terms/" xmlns:xsi="http://www.w3.org/2001/XMLSchema-instance" xsi:type="dcterms:W3CDTF">2025-05-14T12:54:02Z</dcterms:modified>
</cp:coreProperties>
</file>